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and Summary of Sig" sheetId="6" r:id="rId6"/>
    <s:sheet name="Basic and Diluted Net Loss Per " sheetId="7" r:id="rId7"/>
    <s:sheet name="Inventories" sheetId="8" r:id="rId8"/>
    <s:sheet name="Intangible Assets" sheetId="9" r:id="rId9"/>
    <s:sheet name="Fair Value Measurements" sheetId="10" r:id="rId10"/>
    <s:sheet name="Accrued Liabilities" sheetId="11" r:id="rId11"/>
    <s:sheet name="Debt" sheetId="12" r:id="rId12"/>
    <s:sheet name="Equity" sheetId="13" r:id="rId13"/>
    <s:sheet name="Stock-Based Compensation" sheetId="14" r:id="rId14"/>
    <s:sheet name="Commitments and Contingencies" sheetId="15" r:id="rId15"/>
    <s:sheet name="Subsequent Events" sheetId="16" r:id="rId16"/>
    <s:sheet name="Organization and Summary of S17" sheetId="17" r:id="rId17"/>
    <s:sheet name="Organization and Summary of S18" sheetId="18" r:id="rId18"/>
    <s:sheet name="Inventories (Tables)" sheetId="19" r:id="rId19"/>
    <s:sheet name="Intangible Assets (Tables)" sheetId="20" r:id="rId20"/>
    <s:sheet name="Fair Value Measurements (Tables" sheetId="21" r:id="rId21"/>
    <s:sheet name="Accrued Liabilities (Tables)" sheetId="22" r:id="rId22"/>
    <s:sheet name="Debt (Tables)" sheetId="23" r:id="rId23"/>
    <s:sheet name="Stock-Based Compensation (Table" sheetId="24" r:id="rId24"/>
    <s:sheet name="Organization and Summary of S25" sheetId="25" r:id="rId25"/>
    <s:sheet name="Organization and Summary of S26" sheetId="26" r:id="rId26"/>
    <s:sheet name="Basic and Diluted Net Loss Pe27" sheetId="27" r:id="rId27"/>
    <s:sheet name="Inventories (Details Narrative)" sheetId="28" r:id="rId28"/>
    <s:sheet name="Inventories - Components of Inv" sheetId="29" r:id="rId29"/>
    <s:sheet name="Intangible Assets (Details Narr" sheetId="30" r:id="rId30"/>
    <s:sheet name="Intangible Assets - Schedule of" sheetId="31" r:id="rId31"/>
    <s:sheet name="Fair Value Measurements (Detail" sheetId="32" r:id="rId32"/>
    <s:sheet name="Fair Value Measurements - Sched" sheetId="33" r:id="rId33"/>
    <s:sheet name="Fair Value Measurements - Sch34" sheetId="34" r:id="rId34"/>
    <s:sheet name="Fair Value Measurements - Sch35" sheetId="35" r:id="rId35"/>
    <s:sheet name="Accrued Liabilities - Schedule " sheetId="36" r:id="rId36"/>
    <s:sheet name="Debt (Details Narrative)" sheetId="37" r:id="rId37"/>
    <s:sheet name="Debt - Schedule of Outstanding " sheetId="38" r:id="rId38"/>
    <s:sheet name="Debt - Schedule of Future Princ" sheetId="39" r:id="rId39"/>
    <s:sheet name="Equity (Details Narrative)" sheetId="40" r:id="rId40"/>
    <s:sheet name="Stock-Based Compensation (Detai" sheetId="41" r:id="rId41"/>
    <s:sheet name="Stock-Based Compensation - Summ" sheetId="42" r:id="rId42"/>
    <s:sheet name="Stock-Based Compensation - Sche" sheetId="43" r:id="rId43"/>
    <s:sheet name="Stock-Based Compensation - Sc44" sheetId="44" r:id="rId44"/>
    <s:sheet name="Stock-Based Compensation - Sc45" sheetId="45" r:id="rId45"/>
    <s:sheet name="Commitments and Contingencies (" sheetId="46" r:id="rId46"/>
    <s:sheet name="Subsequent Events (Details Narr" sheetId="47" r:id="rId47"/>
  </s:sheets>
  <s:definedNames/>
  <s:calcPr calcId="124519" calcMode="auto" fullCalcOnLoad="1"/>
</s:workbook>
</file>

<file path=xl/sharedStrings.xml><?xml version="1.0" encoding="utf-8"?>
<sst xmlns="http://schemas.openxmlformats.org/spreadsheetml/2006/main" uniqueCount="466">
  <si>
    <t>Document and Entity Information - shares</t>
  </si>
  <si>
    <t>9 Months Ended</t>
  </si>
  <si>
    <t>Sep. 30, 2016</t>
  </si>
  <si>
    <t>Nov. 07, 2016</t>
  </si>
  <si>
    <t>Document And Entity Information</t>
  </si>
  <si>
    <t>Entity Registrant Name</t>
  </si>
  <si>
    <t>AMEDICA Corp</t>
  </si>
  <si>
    <t>Entity Central Index Key</t>
  </si>
  <si>
    <t>Document Type</t>
  </si>
  <si>
    <t>10-Q</t>
  </si>
  <si>
    <t>Document Period End Date</t>
  </si>
  <si>
    <t>Sep. 30,
		2016</t>
  </si>
  <si>
    <t>Amendment Flag</t>
  </si>
  <si>
    <t>false</t>
  </si>
  <si>
    <t>Current Fiscal Year End Date</t>
  </si>
  <si>
    <t>--12-31</t>
  </si>
  <si>
    <t>Entity Filer Category</t>
  </si>
  <si>
    <t>Smaller Reporting Company</t>
  </si>
  <si>
    <t>Entity Common Stock, Shares Outstanding</t>
  </si>
  <si>
    <t>Trading Symbol</t>
  </si>
  <si>
    <t>AMDA</t>
  </si>
  <si>
    <t>Document Fiscal Period Focus</t>
  </si>
  <si>
    <t>Q3</t>
  </si>
  <si>
    <t>Document Fiscal Year Focus</t>
  </si>
  <si>
    <t>Condensed Consolidated Balance Sheets (Unaudited) - USD ($) $ in Thousands</t>
  </si>
  <si>
    <t>Dec. 31, 2015</t>
  </si>
  <si>
    <t>Current assets:</t>
  </si>
  <si>
    <t>Cash and cash equivalents</t>
  </si>
  <si>
    <t>Trade accounts receivable, net of allowance of $22 and $49, respectively</t>
  </si>
  <si>
    <t>Prepaid expenses and other current assets</t>
  </si>
  <si>
    <t>Inventories, net</t>
  </si>
  <si>
    <t>Total current assets</t>
  </si>
  <si>
    <t>Property and equipment, net</t>
  </si>
  <si>
    <t>Intangible assets, net</t>
  </si>
  <si>
    <t>Goodwill</t>
  </si>
  <si>
    <t>Other long-term assets</t>
  </si>
  <si>
    <t>Total assets</t>
  </si>
  <si>
    <t>Current liabilities:</t>
  </si>
  <si>
    <t>Accounts payable</t>
  </si>
  <si>
    <t>Accrued liabilities</t>
  </si>
  <si>
    <t>Current portion of lease liability</t>
  </si>
  <si>
    <t xml:space="preserve"> </t>
  </si>
  <si>
    <t>Current portion of long-term debt</t>
  </si>
  <si>
    <t>Total current liabilities</t>
  </si>
  <si>
    <t>Deferred rent</t>
  </si>
  <si>
    <t>Long-term debt</t>
  </si>
  <si>
    <t>Lease liability, net of current portion</t>
  </si>
  <si>
    <t>Other long-term liabilities</t>
  </si>
  <si>
    <t>Derivative liabilities</t>
  </si>
  <si>
    <t>Stockholders' equity:</t>
  </si>
  <si>
    <t>Convertible preferred stock, $0.01 par value, 130,000,000 shares authorized; 0 shares issued and outstanding at September 30, 2016 and December 31, 2015</t>
  </si>
  <si>
    <t>Common stock, $0.01 par value; 250,000,000 shares authorized; 26,402,501 and 10,886,248 shares issued and outstanding at September 30, 2016 and December 31, 2015, respectively</t>
  </si>
  <si>
    <t>Additional paid-in capital</t>
  </si>
  <si>
    <t>Accumulated deficit</t>
  </si>
  <si>
    <t>Total stockholders' equity</t>
  </si>
  <si>
    <t>Total liabilities and stockholders' equity</t>
  </si>
  <si>
    <t>Condensed Consolidated Balance Sheets (Unaudited) (Parenthetical) - USD ($) $ in Thousands</t>
  </si>
  <si>
    <t>Statement of Financial Position [Abstract]</t>
  </si>
  <si>
    <t>Allowance of trade accounts receivable</t>
  </si>
  <si>
    <t>Convertible preferred stock, par value</t>
  </si>
  <si>
    <t>Convertible preferred stock, shares authorzied</t>
  </si>
  <si>
    <t>Convertible preferred stock, shares issued</t>
  </si>
  <si>
    <t>Convertible preferred stock, shares outstanding</t>
  </si>
  <si>
    <t>Common stock, par value</t>
  </si>
  <si>
    <t>Common stock, authorized, shares</t>
  </si>
  <si>
    <t>Common stock, issued, shares</t>
  </si>
  <si>
    <t>Common stock, outstanding, shares</t>
  </si>
  <si>
    <t>Condensed Consolidated Statements of Operations and Comprehensive Loss (Unaudited) - USD ($) $ in Thousands</t>
  </si>
  <si>
    <t>3 Months Ended</t>
  </si>
  <si>
    <t>Sep. 30, 2015</t>
  </si>
  <si>
    <t>Income Statement [Abstract]</t>
  </si>
  <si>
    <t>Product revenue</t>
  </si>
  <si>
    <t>Costs of revenue</t>
  </si>
  <si>
    <t>Gross profit</t>
  </si>
  <si>
    <t>Operating expenses:</t>
  </si>
  <si>
    <t>Research and development</t>
  </si>
  <si>
    <t>General and administrative</t>
  </si>
  <si>
    <t>Sales and marketing</t>
  </si>
  <si>
    <t>Total operating expenses</t>
  </si>
  <si>
    <t>Loss from operations</t>
  </si>
  <si>
    <t>Other income (expense):</t>
  </si>
  <si>
    <t>Interest expense</t>
  </si>
  <si>
    <t>Gain (loss) on extinguishment of debt</t>
  </si>
  <si>
    <t>Change in fair value of derivative liabilities</t>
  </si>
  <si>
    <t>Loss on extinguishment of derivative liabilities</t>
  </si>
  <si>
    <t>Offering costs</t>
  </si>
  <si>
    <t>Other expense</t>
  </si>
  <si>
    <t>Total other expense, net</t>
  </si>
  <si>
    <t>Net loss before income taxes</t>
  </si>
  <si>
    <t>Provision for income taxes</t>
  </si>
  <si>
    <t>Net comprehensive loss</t>
  </si>
  <si>
    <t>Other comprehensive loss, net of tax:</t>
  </si>
  <si>
    <t>Total comprehensive loss</t>
  </si>
  <si>
    <t>Deemed dividend related to beneficial conversion feature on Series A Preferred Stock</t>
  </si>
  <si>
    <t>Net loss attributable to common stockholders</t>
  </si>
  <si>
    <t>Net loss per share attributable to common stockholders:</t>
  </si>
  <si>
    <t>Basic and diluted</t>
  </si>
  <si>
    <t>Weighted average common shares outstanding:</t>
  </si>
  <si>
    <t>Condensed Consolidated Statements of Cash Flows (Unaudited) - USD ($) $ in Thousands</t>
  </si>
  <si>
    <t>Cash flow from operating activities</t>
  </si>
  <si>
    <t>Net loss</t>
  </si>
  <si>
    <t>Adjustments to reconcile net loss to net cash used in operating activities:</t>
  </si>
  <si>
    <t>Depreciation expense</t>
  </si>
  <si>
    <t>Amortization of intangible assets</t>
  </si>
  <si>
    <t>Amortization of lease incentive for tenant improvements</t>
  </si>
  <si>
    <t>Non cash interest expense</t>
  </si>
  <si>
    <t>Stock based compensation</t>
  </si>
  <si>
    <t>Gain on disposal of equipment</t>
  </si>
  <si>
    <t>Provision for inventory reserve</t>
  </si>
  <si>
    <t>Bad debt recovery</t>
  </si>
  <si>
    <t>Changes in operating assets and liabilities:</t>
  </si>
  <si>
    <t>Trade accounts receivable</t>
  </si>
  <si>
    <t>Inventories</t>
  </si>
  <si>
    <t>Accounts payable and accrued liabilities</t>
  </si>
  <si>
    <t>Net cash used in operating activities</t>
  </si>
  <si>
    <t>Cash flows from investing activities</t>
  </si>
  <si>
    <t>Purchase of property and equipment</t>
  </si>
  <si>
    <t>Proceeds from sale of property and equipment</t>
  </si>
  <si>
    <t>Net cash used in investing activities</t>
  </si>
  <si>
    <t>Cash flows from financing activities</t>
  </si>
  <si>
    <t>Proceeds from issuance of common stock, net of issuance costs</t>
  </si>
  <si>
    <t>Proceeds from the exercise of warrants</t>
  </si>
  <si>
    <t>Payments on long-term debt</t>
  </si>
  <si>
    <t>Issuance costs paid for debt</t>
  </si>
  <si>
    <t>Debt extinguishment payments</t>
  </si>
  <si>
    <t>Payments for capital lease</t>
  </si>
  <si>
    <t>Purchase of treasury stock</t>
  </si>
  <si>
    <t>Net cash provided by financing activities</t>
  </si>
  <si>
    <t>Net decrease in cash and cash equivalents</t>
  </si>
  <si>
    <t>Cash and cash equivalents at beginning of period</t>
  </si>
  <si>
    <t>Cash and cash equivalents at end of period</t>
  </si>
  <si>
    <t>Noncash investing and financing activities</t>
  </si>
  <si>
    <t>Debt converted to common stock</t>
  </si>
  <si>
    <t>Common stock issued for cashless exercise of warrant derivative liabilities</t>
  </si>
  <si>
    <t>Issuance of treasury stock upon conversion of RSUs to common stock</t>
  </si>
  <si>
    <t>Derivative liabilities issued with preferred stock</t>
  </si>
  <si>
    <t>Capital lease for property and equipment</t>
  </si>
  <si>
    <t>Supplemental cash flow information</t>
  </si>
  <si>
    <t>Cash paid for interest</t>
  </si>
  <si>
    <t>Organization and Summary of Significant Accounting Policies</t>
  </si>
  <si>
    <t>Accounting Policies [Abstract]</t>
  </si>
  <si>
    <t>1. Organization and Summary of Significant
Accounting Policies Organization Amedica Corporation (Amedica
or the Company) was incorporated in the state of Delaware on December 10, 1996. Amedica is a materials company focused
on developing, manufacturing and selling silicon nitride ceramics that are used in medical implants and in a variety of industrial
devices. At present, Amedica commercializes silicon nitride in the spine implant market. The Company believes that its silicon
nitride manufacturing expertise positions it favorably to introduce new and innovative devices in the medical and non- medical
fields. Amedica also believes that it is the first and only company to commercialize silicon nitride medical implants. The Company
acquired US Spine, Inc. (US Spine), a Delaware spinal products corporation with operations in Florida, on September
20, 2010. The Companys products are sold primarily in the United States. Basis of Presentation These unaudited condensed consolidated
financial statements have been prepared in accordance with the rules and regulations of the United States Securities and Exchange
Commission (SEC). Such rules and regulations allow the omission of certain information and footnote disclosures normally
included in financial statements prepared in accordance with accounting principles generally accepted in the United States, so
long as the statements are not misleading. In the opinion of management, these financial statements and accompanying notes contain
all adjustments (consisting of normal recurring adjustments) necessary to present fairly the financial position and results of
operations for the periods presented herein. These condensed consolidated financial statements should be read in conjunction with
the consolidated audited financial statements and notes thereto contained in the Companys Annual Report on Form 10-K for
the year ended December 31, 2015, filed with the SEC on March 23, 2016. The results of operations for the nine months ended September
30, 2016 are not necessarily indicative of the results to be expected for the year ending December 31, 2016. The Companys
significant accounting policies are set forth in Note 1 to the consolidated financial statements in its Annual Report on Form 10-K
for the year ended December 31, 2015. In accordance with the adoption of Accounting
Standards Update (ASU) 2015-03, the Companys debt issuance costs have been reclassified to be presented in
the Condensed Consolidated Balance Sheets as a direct reduction from the debt liability rather than as an asset. The following is a reconciliation of
the effect of these reclassifications on the Companys Condensed Consolidated Balance Sheet at December 31, 2015 (in thousands):
December 31, 2015
As Reported Adjustments As Revised
Assets:
Prepaid expenses and other current assets $ 821 $ (592 ) $ 229
Liabilities:
Current portion of long-term debt 16,957 (592 ) 16,365 Use of Estimates The preparation of financial statements
in conformity with accounting principles generally accepted in the United States (U.S. GAAP) requires management
to make estimates and assumptions that affect the reported amounts of assets and liabilities and disclosure of contingent assets
and liabilities at the date of the financial statements and the reported amounts of revenue and expenses during the period. Actual
results could differ from those estimates. Some of the more significant estimates relate to inventory, stock-based compensation,
long-lived and intangible assets and the liability for preferred stock and common stock warrants. Liquidity and Capital Resources For the nine months ended September
30, 2016 and 2015, the Company incurred a net loss of $12.8 million and $21.4 million, respectively, and used cash in operations
of $5.3 million and $7.1 million, respectively. The Company had an accumulated deficit of $209.3 million and $196.5 million at
September 30, 2016 and December 31, 2015, respectively. To date, the Companys operations have been principally financed
from proceeds from the issuance of preferred and common stock, convertible debt and bank debt and, to a lesser extent, cash generated
from product sales. It is anticipated that the Company will continue to generate operating losses and use cash in operations through
2016. As discussed further in Note 7, in June
2014, the Company entered into a term loan with Hercules Technology Growth Capital, Inc. (Hercules Technology), as
administrative and collateral agent for the lenders thereunder and as lender, and Hercules Technology III, LP, (HT III
and, together with Hercules Technology, Hercules) as lender (the Hercules Term Loan). The Hercules
Term Loan has a liquidity covenant that requires the Company to maintain a cash balance of not less than $3.5 million at September
30, 2016. At September 30, 2016, the Companys cash balance was approximately $10.6 million. The Company believes it will
be in position to maintain compliance with the liquidity covenant related to the Hercules Term Loan into the second quarter of
2017. To maintain compliance beyond that date, the Company would need to refinance the note or obtain additional funding in or
prior to the second quarter of 2017. If the Company is unable to refinance the note or access additional funds prior to becoming
non-compliant with the financial and liquidity covenants related to the Hercules Term Loan, the entire remaining balance of the
debt under the Hercules Term Loan could become immediately due and payable at the option of the lender. Although the Company may
seek to refinance the note or obtain additional financing, additional funding may not be available to the Company on favorable
or acceptable terms, or at all. Any additional equity financing, if available to the Company, will most likely be dilutive to its
current stockholders, and debt financing, if available, may involve more restrictive covenants. The Companys ability to
access capital when needed is not assured and, if not achieved on a timely basis, will materially harm its business, financial
condition and results of operations. These uncertainties create substantial doubt about the Companys ability to continue
as a going concern. No adjustment has been made to our financial statements as a result of this uncertainty. Significant Accounting Policies There have been no significant changes
to the Companys significant accounting policies as described in the Companys Annual Report on Form 10-K for the year
ended December 31, 2015. New Accounting Pronouncements In August 2016, the Financial Accounting
Standards Board (FASB) updated accounting guidance on the following eight specific cash flow classification issue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s in securitization transactions; and (8) separately identifiable cash flows and application
of the predominance principle. Current GAAP does not include specific guidance on these eight cash flow classification issues.
These updates are effective for reporting periods beginning after December 15, 2017, with early adoption permitted. The Company
is currently assessing the impact these updates will have on the Condensed Financial Statements. In May 2016, the FASB updated accounting
guidance rescinding certain SEC Staff Observer comments that indicated that registrants should not rely on the following SEC Staff
Observer comments upon adoption of Topic 606: (a) Revenue and Expense Recognition for Freight Services in Process (b) Accounting
for Shipping and Handling Fees and Costs, (c) Accounting for Consideration Given by a Vendor to a Customer (including Reseller
of the Vendors Products) (d) Accounting for Gas-Balancing Arrangements (that is, use of the entitlements method).
In addition, as a result of the amendments in Update 2014-16, the SEC staff is rescinding its SEC Staff Announcement, Determining
the Nature of a Host Contract Related to a Hybrid Instrument Issued in the Form of a Share under Topic 815, effective concurrently
with Update 2014-16. The Company is currently evaluating the impact of this guidance on its consolidated financial position, results
of operations and cash flows. In April 2016, the FASB issued guidance
to clarify the following two aspects of Topic 606: (a) identifying performance obligations; and (b) the licensing implementation
guidance. The amendments do not change the core principle of the guidance in Topic 606. The effective date and transition requirements
for the amendments are the same as the effective date and transition requirements in Topic 606: The guidance is effective for the
Company beginning January 1, 2018, although early adoption is permitted beginning January 1, 2017. The Company is currently evaluating
the impact of this guidance on its consolidated financial position, results of operations and cash flows. In March 2016 the FASB updated the accounting
guidance related to stock compensation. This update simplifies the accounting for employee share-based payment transactions, including
the accounting for income taxes, forfeitures, and statutory tax withholding requirements, as well as classification in the statement
of cash flows. The Company is still evaluating the impact that this standard will have on its consolidated financial statements. In February 2016, the FASB updated the
accounting guidance related to leases as part of a joint project with the International Accounting Standards Board (IASB)
to increase transparency and comparability among organizations by recognizing lease assets and lease liabilities on the balance
sheet and disclosing key information about leasing arrangements. Under the new guidance, a lessee will be required to recognize
assets and liabilities for capital and operating leases with lease terms of more than 12 months. Additionally, this update will
require disclosures to help investors and other financial statement users better understand the amount, timing, and uncertainty
of cash flows arising from leases, including qualitative and quantitative requirements. For public business entities, the amendments
are effective for fiscal years beginning after December 15, 2018, including interim periods within those fiscal years, with early
adoption permitted. The Company is currently evaluating the potential impact this new standard may have on its financial statements. In August 2014, the FASB updated the
accounting guidance related to disclosure of uncertainties about an entitys ability to continue as a going concern. The
new standard provides guidance on determining when and how to disclose going concern uncertainties in the financial statements.
It requires management to perform interim and annual assessments of an entitys ability to continue as a going concern. The
new standard is effective for annual periods ending after December 15, 2016, and interim periods thereafter. Early adoption is
permitted. The impact on the Companys financial statements of adopting the new standard is currently being assessed by management. In May 2014, the FASB updated the accounting
guidance related to revenue from contracts with customers, which supersedes nearly all existing revenue recognition guidance under
U.S. GAAP. The core principle is that a company should recognize revenue when promised goods or services are transferred to customers
in an amount that reflects the consideration to which an entity expects to be entitled for those goods or services. The standard
defines a five step process to achieve this core principle and, in doing so, more judgment and estimates may be required within
the revenue recognition process than are required under existing U.S. GAAP. The standard is effective for annual periods beginning
after December 15, 2017, and interim periods therein, and shall be applied either retrospectively to each period presented or
as a cumulative-effect adjustment as of the date of adoption. The Company is evaluating the potential impact of this adoption
on its consolidated financial statements.</t>
  </si>
  <si>
    <t>Basic and Diluted Net Loss Per Common Share</t>
  </si>
  <si>
    <t>Earnings Per Share [Abstract]</t>
  </si>
  <si>
    <t>2. Basic and Diluted Net Loss per Common
Share Basic net loss per share is calculated by
dividing the net loss by the weighted-average number of common shares outstanding for the period, without consideration for common
stock equivalents. Diluted net loss per share is calculated by dividing the net loss by the weighted-average number of common
share equivalents outstanding for the period determined using the treasury-stock method. Dilutive common stock equivalents are
comprised of warrants for the purchase of common stock, convertible notes, stock options and unvested restricted stock units.
For all periods presented, there is no difference in the number of shares used to calculate basic and diluted shares outstanding
because their effect would have been anti-dilutive due to the Company reporting a net loss. The Company had potentially dilutive
securities representing approximately 13.2 million and 3.0 million shares of common stock at September 30, 2016 and 2015, respectively.</t>
  </si>
  <si>
    <t>Inventory Disclosure [Abstract]</t>
  </si>
  <si>
    <t>3. Inventories The components of inventory were as
follows (in thousands):
September 30, 2016 December 31, 2015
Raw materials $ 759 $ 819
WIP 154 235
Finished Goods 6,938 8,077
Total inventory $ 7,851 $ 9,131 Finished goods include consigned inventory
in the amounts of approximately $3.4 million and $3.5 million as of September 30, 2016 and December 31, 2015, respectively.</t>
  </si>
  <si>
    <t>Intangible Assets</t>
  </si>
  <si>
    <t>Goodwill and Intangible Assets Disclosure [Abstract]</t>
  </si>
  <si>
    <t>4. Intangible Assets Intangible assets consisted of the following
(in thousands):
September 30, 2016 December 31, 2015
Customer relationships $ 3,990 $ 3,990
Developed technology 4,685 4,685
Other patents and patent applications 562 562
Trademarks 350 350
Total intangibles 9,587 9,587
Less accumulated amortization (6,275 ) (5,900 )
Total intangibles net of amortization $ 3,312 $ 3,687 Based on the recorded intangibles at
September 30, 2016, the estimated amortization expense is expected to be $125,000 during the remainder of 2016 and approximately
$501,000 per year through 2021 and $333,000 thereafter.</t>
  </si>
  <si>
    <t>Fair Value Measurements</t>
  </si>
  <si>
    <t>Fair Value Disclosures [Abstract]</t>
  </si>
  <si>
    <t>5. Fair Value Measurements Financial Instruments Measured and
Recorded at Fair Value on a Recurring Basis The Company measures and records certain
financial instruments at fair value on a recurring basis. Fair value is based on the price that would be received from selling
an asset or paid to transfer a liability in an orderly transaction between market participants at the measurement date, under a
three-tier fair value hierarchy which prioritizes the inputs used in measuring fair value as follows:
Level 1 - quoted market prices for identical assets or liabilities in active markets.
Level 2 - observable prices that are based on inputs not quoted on active markets, but corroborated by market data.
Level 3 - unobservable inputs reflecting managements assumptions, consistent with reasonably available assumptions made by other market participants. These valuations require significant judgment. The Company classifies assets and liabilities
measured at fair value in their entirety based on the lowest level of input that is significant to their fair value measurement.
No financial assets were measured on a recurring basis at September 30, 2016 and December 31, 2015. The following tables set forth
the financial liabilities measured at fair value on a recurring basis by level within the fair value hierarchy at September 30,
2016 and December 31, 2015:
Fair Value Measurements at September 30, 2016
Description Level 1 Level 2 Level 3 Total
Derivative liability
Common stock warrants $ - $ - $ 548 $ 548
Total derivative liability $ - $ - $ 548 $ 548
Fair Value Measurements at December 31, 2015
Description Level 1 Level 2 Level 3 Total
Derivative liability
Common stock warrants $ - $ - $ 598 $ 598
Total derivative liability $ - $ - $ 598 $ 598 The Company did not have any transfers
of assets and liabilities between Level 1 and Level 2 of the fair value measurement hierarchy during the nine months ended September
30, 2016 and 2015. The following table presents a reconciliation of the derivative liabilities measured at fair value on a recurring
basis using significant unobservable inputs (Level 3) during the nine months ended September 30, 2016 and 2015:
Common Stock Warrants Convertible Notes Total Derivative Liability
Balance at December 31, 2014 $ (11,358 ) $ (2,612 ) $ (13,970 )
Issuances of derivatives (14,556 ) - (14,556 )
Modifcation of terms (382 ) - (382 )
Decrease in liability due to debt conversions - 179 179
Decrease in liability due to warrants being exercised 10,326 - 10,326
Extinguishment of derivatives - 3,468 3,468
Change in fair value 1,687 (1,035 ) 652
Balance at September 30, 2015 $ (14,283 ) $ - $ (14,283 )
Balance at December 31, 2015 $ (598 ) $ - $ (598 )
Issuances of derivatives - - -
Extinguishment of derivative liabilities - - -
Change in fair value included in earnings, as other income 50 - 50
Balance at September 30, 2016 $ (548 ) $ - $ (548 ) Common Stock Warrants The Company has issued certain warrants
to purchase shares of common stock, which are considered mark-to-market liabilities and are re-measured to fair value at each reporting
period in accordance with accounting guidance. The assumptions used in estimating the
common stock warrant liability at September 30, 2016 and December 31, 2015 were as follows:
September 30, 2016 December 31, 2015
Weighted-average risk free interest rate 0.99 % 1.71 %
Weighted-average expected life (in years) 3.4 3.7
Expected dividend yield 0 % 0 %
Weighted average expected volatility 122 % 119 % Other Financial Instruments The Companys recorded values
of cash and cash equivalents, accounts receivable, accounts payable and accrued liabilities approximate their fair values based
on their short-term nature. The recorded value of notes payable approximates the fair value as the interest rate approximates
market interest rates.</t>
  </si>
  <si>
    <t>Accrued Liabilities</t>
  </si>
  <si>
    <t>Payables and Accruals [Abstract]</t>
  </si>
  <si>
    <t xml:space="preserve">6. Accrued Liabilities Accrued liabilities consisted of the
following (in thousands):
September 30, 2016 December 31, 2015
Commissions $ 440 $ 867
Payroll and related expenses 562 683
Royalties 407 515
Interest payable 95 222
Final loan payment fees 1,219 783
Other 1,151 351
Total accrued liabilities $ 3,874 $ 3,421 </t>
  </si>
  <si>
    <t>Debt</t>
  </si>
  <si>
    <t>Debt Disclosure [Abstract]</t>
  </si>
  <si>
    <t xml:space="preserve">7. Debt Hercules Term Loan On June 30, 2014, the Company entered
into a Loan and Security Agreement with Hercules which provided the Company with a $20 million term loan. The Hercules Term Loan
matures on January 1, 2018. The Hercules Term Loan included a $200,000 closing fee, which was paid to Hercules on the closing date
of the loan. The closing fee was recorded as a debt discount and is being amortized to interest expense over the life of the loan.
The Hercules Term Loan also includes a non-refundable final payment fee of $1.7 million. The final payment fee is being accrued
and recorded to interest expense over the life of the loan. The Hercules Term Loan bears interest at the rate of the greater of
either (i) the prime rate plus 9.2%, and (ii) 12.5%, and was 12.7% at September 30, 2016. Interest accrues from the closing date
of the loan and interest payments are due monthly. Principal payments commenced August 1, 2015 and are currently being made in
equal monthly installments of approximately $500,000, with the remainder due at maturity. The Companys obligations to Hercules
are secured by a first priority security interest in substantially all of its assets, including intellectual property. The Hercules
Term Loan contains certain covenants related to restrictions on payments to certain Company affiliates and financial reporting
requirements. On September 8, 2015, the Company entered
into a Consent and First Amendment to Loan and Security Agreement (the Amendment) with Hercules. The Amendment modified
the liquidity covenant to reduce the minimum cash balance required by $500,000 for every $1.0 million paid in principal to a minimum
of $2.5 million. The minimum cash and cash equivalents balance required to maintain compliance with the minimum liquidity covenant
at September 30, 2016 was $3.5 million. The Company believes it is in position to maintain compliance with the liquidity covenant
related to the Hercules Term Loan into the second quarter of 2017. To maintain compliance beyond that date, the Company would need
to refinance the note or obtain additional funding in or prior to the second quarter of 2017, and has therefore classified the
entire obligation as a current liability. See discussion below with respect to
the assignment of $3.0 million of the principal balance of the Hercules Term Loan to Riverside Merchant Partners, LLC (Riverside)
and the subsequent agreement between the Company and Riverside to exchange the $3.0 million of the Hercules Term Loan held by Riverside
for subordinated convertible promissory notes in the aggregate principal amount of $3.0 million. Magna Note In August 2014, the Company entered
into a Securities Purchase Agreement with Magna pursuant to which the Company sold to Magna an unsecured promissory note with an
aggregate principal amount of $3.5 million (the Magna Note). In July 2016, the Company paid Magna $888,000 to redeem
in full the remaining principal balance and interest related to the Magna Note. The outstanding principal amount of the Magna Note
at extinguishment was $763,000. The Magna Note would have matured on August 11, 2016, and accrued interest at an annual rate of
6.0%. Hercules and Riverside Debt Exchange On April 4, 2016, the Company entered
into an Assignment and Second Amendment to Loan and Security Agreement (the Assignment Agreement) with Riverside
Merchant Partners, LLC (Riverside), and Hercules, pursuant to which Hercules sold $1.0 million of the principal amount
outstanding under the Hercules Term Loan to Riverside. In addition, pursuant to the terms of the Assignment Agreement, Riverside
acquired an option to purchase an additional $2.0 million of the principal amount outstanding under the Hercules Term Loan from
Hercules. On April 18, 2016, Riverside exercised and purchased an additional $1.0 million of the principal amount of the Hercules
Term Loan and on April 27, 2016, Riverside exercised the remainder of its option and purchased an additional $1.0 million of the
principal amount of the Hercules Term Loan from Hercules. Riverside Debt On April 4, 2016, the Company entered
into an exchange agreement (the Exchange Agreement) with Riverside, pursuant to which the Company agreed to exchange
$1.0 million of the principal amount outstanding under the Hercules Term Loan held by Riverside for a subordinated convertible
promissory note in the principal amount of $1.0 million (the First Exchange Note) and a warrant to purchase 100,000
shares of common stock of the Company at a fixed exercise price of $1.63 per share (the First Exchange Warrant) (the
Exchange). All principal accrued under the Exchange Notes was convertible into shares of common stock at the election
of the Holder at any time at a fixed conversion price of $1.43 per share (the Conversion Price). The closing stock
price on April 4, 2016, was $1.63 and a beneficial conversion feature of $246,000 was recorded to equity and as a debt discount.
The warrant value of $106,000 was recorded to equity and as a debt discount. In addition, pursuant to the terms and
conditions of the Exchange Agreement, the Company and Riverside had the option to exchange an additional $2.0 million of the principal
amount of the Hercules Term Loan for an additional subordinated convertible promissory note in the principal amount of up to $2.0
million and an additional warrant to purchase 100,000 shares of common stock (the Second Exchange Warrant). The Exchange
Agreement also provided that if the volume-weighted average price of the Companys common stock was less than the Conversion
Price, the Company would issue up to an additional 150,000 shares of common stock (the True-Up Shares) to Riverside,
which was subsequently reduced to 140,000 shares of common stock. On April 18, 2016, the Company and Riverside
exercised their option to exchange an additional $1.0 million of the principal amount of the Hercules Term Loan for an additional
subordinated convertible promissory note in the principal amount of $1.0 million (the Second Exchange Note). The
closing stock price on April 18, 2016, was $2.02 and a beneficial conversion feature of $413,000 was recorded to equity and as
a debt discount. Additionally, on April 28, 2016, the Company and Riverside exercised their option to exchange an additional $1.0
million of the principal amount of the Term Loan for an additional subordinated convertible promissory note in the principal amount
of $1.0 million (the Third Exchange Note) and an additional warrant to purchase 100,000 shares of the Companys
common stock at a fixed exercise price of $1.66 per share. The warrant value of $107,000 was recorded to equity and as a debt discount.
The closing stock price on April 28, 2016, was $1.66 and a beneficial conversion feature of $268,000 was recorded to equity and
as a debt discount. Financing costs were $267,000 and were recorded to interest expense. The unamortized deferred financing costs
and debt discount of the Hercules Term Loan exchanged were $244,000 at the time of the exchange and were recorded as a loss on
extinguishment of debt related to the debt exchange. The First Exchange Note, the Second Exchange Note and the Third Exchange Note
are collectively referred to herein as the Exchange Notes. Pursuant to the terms of the Exchange
Notes, since the volume-weighted average price of the Companys common stock was less than the Conversion Price on May 6,
2016, the Company issued an additional 140,000 shares of common stock to Riverside and recorded the value of the True-Up Shares
of $199,000 to interest expense and equity. All principal outstanding under each
of the Exchange Notes was to be due on April 3, 2018 (the Maturity Date). Each of the Exchange Notes bore interest
at a rate of 6% per annum, with the interest that would accrue on the initial principal amount of the Exchange Notes during the
first 12 months being guaranteed and deemed earned as of the date of issuance. Prior to the Maturity Date, all interest accrued
under the Exchange Notes was payable in cash or, if certain conditions were met, payable in shares of common stock at the Companys
option, at a conversion price of $1.34 per share. The entire principal amount of the First and Second Exchange Notes, $300,000
of the Third Exchange Note, and the interest related to the First, Second, and Third Exchange Notes had been converted into 1,742,718
shares of common stock. In July 2016, the Company paid Riverside $840,000 to redeem in full the remaining principal balance of
the Third Exchange Note. The debt discounts associated with the converted debt was recorded to interest expense. Outstanding long-term debt consisted
of the following (in thousands):
September 30, 2016 December 31, 2015
Outstanding Principal Unamortized Discount and Debt Issuance Costs Net Carrying Amount Outstanding Principal Unamortized Discount and Debt Issuance Costs Net Carrying Amount
Hercules Term Loan 8,981 (549 ) 8,432 17,051 (1,420 ) 15,631
Convertible Note - - - - - -
Magna Note - - - 763 (29 ) 734
Total debt 8,981 (549 ) 8,432 17,814 (1,449 ) 16,365
Less: Current portion (8,981 ) 549 (8,432 ) (17,814 ) 1,449 (16,365 )
Long-term debt $ - $ - $ - $ - $ - $ - The following summarizes by year the
future principal payments as of September 30, 2016 (in thousands):
Years Ending December 31, Hercules Term Loan Total
2016 $ 1,564 $ 1,564
2017 6,779 6,779
2018 638 638
Total future principal payments $ 8,981 $ 8,981 </t>
  </si>
  <si>
    <t>Equity</t>
  </si>
  <si>
    <t>Equity [Abstract]</t>
  </si>
  <si>
    <t>8. Equity During the nine months ended September 30,
2016, 536,388 shares of common stock were issued upon the cashless exercise of 1,137,365 Series A warrants issued in September
2015 and 647 shares of common stock were issued upon warrants exercised for cash. 1,882,718 shares of common stock were issued
related to the Riverside Debt discussed in Note 7. In July 2016, the Company completed a secondary
offering in which the Company sold 5,258,000 Class A Units, including 1,650,000 units sold pursuant to the exercise by the underwriters
of their over-allotment option, priced at $1.00 per unit, and 7,392 Class B Units, priced at $1,000 per unit. Each Class A Unit
consisted of one share of common stock and one warrant to purchase one share of common stock. Each Class B Unit consisted of one
share of preferred stock convertible into 1,000 shares of common stock and warrants to purchase 1,000 shares of common stock. The
securities comprising the units were immediately separable and were issued separately. In total, the Company issued 5,258,000 shares
of common stock, 7,392 shares of preferred stock convertible into 7,392,000 shares of common stock, and warrants to purchase 12,650,000
shares of common stock at a fixed exercise price of $1.00 per share. The Company received proceeds of approximately $11.4 million,
net of underwriting and other offering costs. The Company raised $4.8 million associated
with the Class A Units which were recorded as common stock and additional paid in capital. The Company also raised $6.8 million
associated with the Class B Units of which it allocated and recorded $3.7 million to preferred stock and allocated $3.1 million
to the warrants which were recorded to additional paid in capital. The 7,392 preferred shares were convertible into 7,392,000 shares
of common stock and had an effective conversion rate of $0.50 per share based on the proceeds that were allocated to them. The
stock price on July 8, 2016, was $0.88 per share which resulted in a fair value in excess of carrying value of $0.38 per share
or $2.5 million in total. The fair value in excess of carrying value, or beneficial conversion feature, was recorded as an adjustments
within equity (e.g., deemed dividend). Subsequent to the secondary offering, all
7,392 shares of convertible preferred stock have been converted into 7,392,000 shares of common stock. Furthermore, the Company
received $446,500 and issued 446,500 shares of common stock upon the exercise of certain warrants issued in the secondary offering.</t>
  </si>
  <si>
    <t>Stock-Based Compensation</t>
  </si>
  <si>
    <t>Disclosure of Compensation Related Costs, Share-based Payments [Abstract]</t>
  </si>
  <si>
    <t>9. Stock-Based Compensation Option and Equity Plans In May 2016, the stockholders of the
Company approved a proposal to increase the number of shares of common stock available for issuance under the 2012 Employee, Director
and Consultant Equity Incentive Plan (the 2012 Plan) by 800,000 shares, from 342,425 to 1,142,425. The total number of shares available
for grant under the 2012 Plan at September 30, 2016 was 904,254. Stock Options A summary of the Companys stock
option activity for the nine months ended September 30, 2016 was as follows:
Options Weighted-Average Exercise Price
Outstanding at December 31, 2015 112,373 $ 41.53
Granted 39,354 $ 1.37
Expired (13,702 ) $ 24.22
Outstanding at September 30, 2016 138,025 $ 32.29
Exercisable at September 30, 2016 94,069 $ 48.26
Vested and expected to vest at September 30, 2016 136,889 $ 32.79 The Company estimates the fair value
of each stock option on the grant date using the Black-Scholes-Merton valuation model, which requires several estimates including
an estimate of the fair value of the underlying common stock on grant date. The expected volatility was based on an average of
the historical volatility of a peer group of similar companies. The expected term was calculated utilizing the simplified method.
The risk-free interest rate was based on the U.S. Treasury yield curve in effect at the time of grant for the expected term of
the option. The following weighted average assumptions were used in the calculation to estimate the fair value of options granted
to employees during the nine months ended September 30, 2016 and 2015:
Nine Months Ended September 30
2016 2015
Weighted-average risk-free interest rate 1.63 % 1.64 %
Weighted-average expected life (in years) 6.3 6.3
Expected dividend yield 0 % 0 %
Weighted-average expected volatility 65 % 48 % Summary of Stock-Based Compensation
Expense Total stock-based compensation expense
included in the condensed consolidated statements of operations and comprehensive loss was allocated as follows (in thousands):
Three Months Ended September 30, Nine Months Ended September 30,
2016 2015 2016 2015
Cost of revenue $ 6 $ 11 $ 13 $ 45
Research and development 18 8 71 167
General and administrative 20 46 95 405
Selling and marketing 1 11 18 163
Capitalized into inventory 11 20 14 66
Total stock-based compensation expense $ 56 $ 96 $ 211 $ 846 Unrecognized stock-based compensation
at September 30, 2016 was as follows (in thousands):
Unrecognized Stock- Based Compensation Weighted Average Remaining Period of Recognition (in years)
Stock options $ 313 1.3</t>
  </si>
  <si>
    <t>Commitments and Contingencies</t>
  </si>
  <si>
    <t>Commitments and Contingencies Disclosure [Abstract]</t>
  </si>
  <si>
    <t>10. Commitments and Contingencies On April 1, 2016, Hampshire MedTech Partners
II, GP (Hampshire GP) filed suit against the Company in the Travis County, Texas 200th Judicial District Court relating
to a Warrant to Purchase Shares of Common Stock issued to Hampshire MedTech Partners II, LP (Hampshire LP) on November
6, 2014 (the Warrant). Hampshire GP alleges that as a result of a subsequent financing the Company breached the anti-dilution
provision of the Warrant by failing to increase the number of shares subject to the Warrant as well as failing to reduce the exercise
price of the Warrant. Hampshire GP seeks damages in excess of $1,000,000. From time to time, the Company is subject
to other various claims and legal proceedings covering matters that arise in the ordinary course of its business activities. Management
believes any liability that may ultimately result from the resolution of these matters will not have a material adverse effect
on the Companys consolidated financial position, operating results or cash flows.</t>
  </si>
  <si>
    <t>Subsequent Events</t>
  </si>
  <si>
    <t>Subsequent Events [Abstract]</t>
  </si>
  <si>
    <t>11. Subsequent Events On October 3, 2016, the Board of Directors
of the Company authorized the implementation of certain cost saving measures which included a reduction in staff of 21 employees,
or approximately 38% of the companys workforce as the result of a comprehensive business review to improve financial performance,
increase operational efficiencies and strengthen the Companys value proposition. The implementation of the staff reduction
was started on October 3, 2016 and completed on October 4, 2016. Conditional on the execution of a release of potential claims,
all employees whose employment was terminated as part of the workforce reduction were provided with severance pay and benefits.
We estimate the staff reductions will result in savings of approximately $2.0 million in cash operating expenses on a going forward
basis, with estimated one-time severance and related costs related to the restructuring of approximately $465,000 expected to
be recorded in the 4th quarter of 2016.</t>
  </si>
  <si>
    <t>Organization and Summary of Significant Accounting Policies (Policies)</t>
  </si>
  <si>
    <t>Organization</t>
  </si>
  <si>
    <t>Organization Amedica Corporation (Amedica
or the Company) was incorporated in the state of Delaware on December 10, 1996. Amedica is a materials company focused
on developing, manufacturing and selling silicon nitride ceramics that are used in medical implants and in a variety of industrial
devices. At present, Amedica commercializes silicon nitride in the spine implant market. The Company believes that its silicon
nitride manufacturing expertise positions it favorably to introduce new and innovative devices in the medical and non- medical
fields. Amedica also believes that it is the first and only company to commercialize silicon nitride medical implants. The Company
acquired US Spine, Inc. (US Spine), a Delaware spinal products corporation with operations in Florida, on September
20, 2010. The Companys products are sold primarily in the United States.</t>
  </si>
  <si>
    <t>Basis of Presentation</t>
  </si>
  <si>
    <t xml:space="preserve">Basis of Presentation These unaudited condensed consolidated
financial statements have been prepared in accordance with the rules and regulations of the United States Securities and Exchange
Commission (SEC). Such rules and regulations allow the omission of certain information and footnote disclosures normally
included in financial statements prepared in accordance with accounting principles generally accepted in the United States, so
long as the statements are not misleading. In the opinion of management, these financial statements and accompanying notes contain
all adjustments (consisting of normal recurring adjustments) necessary to present fairly the financial position and results of
operations for the periods presented herein. These condensed consolidated financial statements should be read in conjunction with
the consolidated audited financial statements and notes thereto contained in the Companys Annual Report on Form 10-K for
the year ended December 31, 2015, filed with the SEC on March 23, 2016. The results of operations for the nine months ended September
30, 2016 are not necessarily indicative of the results to be expected for the year ending December 31, 2016. The Companys
significant accounting policies are set forth in Note 1 to the consolidated financial statements in its Annual Report on Form 10-K
for the year ended December 31, 2015. In accordance with the adoption of Accounting
Standards Update (ASU) 2015-03, the Companys debt issuance costs have been reclassified to be presented in
the Condensed Consolidated Balance Sheets as a direct reduction from the debt liability rather than as an asset. The following is a reconciliation of
the effect of these reclassifications on the Companys Condensed Consolidated Balance Sheet at December 31, 2015 (in thousands):
December 31, 2015
As Reported Adjustments As Revised
Assets:
Prepaid expenses and other current assets $ 821 $ (592 ) $ 229
Liabilities:
Current portion of long-term debt 16,957 (592 ) 16,365 </t>
  </si>
  <si>
    <t>Use of Estimates</t>
  </si>
  <si>
    <t>Use of Estimates The preparation of financial statements
in conformity with accounting principles generally accepted in the United States (U.S. GAAP) requires management
to make estimates and assumptions that affect the reported amounts of assets and liabilities and disclosure of contingent assets
and liabilities at the date of the financial statements and the reported amounts of revenue and expenses during the period. Actual
results could differ from those estimates. Some of the more significant estimates relate to inventory, stock-based compensation,
long-lived and intangible assets and the liability for preferred stock and common stock warrants.</t>
  </si>
  <si>
    <t>Liquidity and Capital Resources</t>
  </si>
  <si>
    <t>Liquidity and Capital Resources For the nine months ended September
30, 2016 and 2015, the Company incurred a net loss of $12.8 million and $21.4 million, respectively, and used cash in operations
of $5.3 million and $7.1 million, respectively. The Company had an accumulated deficit of $209.3 million and $196.5 million at
September 30, 2016 and December 31, 2015, respectively. To date, the Companys operations have been principally financed
from proceeds from the issuance of preferred and common stock, convertible debt and bank debt and, to a lesser extent, cash generated
from product sales. It is anticipated that the Company will continue to generate operating losses and use cash in operations through
2016. As discussed further in Note 7, in
June 2014, the Company entered into a term loan with Hercules Technology Growth Capital, Inc. (Hercules Technology),
as administrative and collateral agent for the lenders thereunder and as lender, and Hercules Technology III, LP, (HT III
and, together with Hercules Technology, Hercules) as lender (the Hercules Term Loan). The Hercules
Term Loan has a liquidity covenant that requires the Company to maintain a cash balance of not less than $3.5 million at September
30, 2016. At September 30, 2016, the Companys cash balance was approximately $10.6 million. The Company believes it will
be in position to maintain compliance with the liquidity covenant related to the Hercules Term Loan into the second quarter of
2017. To maintain compliance beyond that date, the Company would need to refinance the note or obtain additional funding in or
prior to the second quarter of 2017. If the Company is unable to refinance the note or access additional funds prior to becoming
non-compliant with the financial and liquidity covenants related to the Hercules Term Loan, the entire remaining balance of the
debt under the Hercules Term Loan could become immediately due and payable at the option of the lender. Although the Company may
seek to refinance the note or obtain additional financing, additional funding may not be available to the Company on favorable
or acceptable terms, or at all. Any additional equity financing, if available to the Company, will most likely be dilutive to
its current stockholders, and debt financing, if available, may involve more restrictive covenants. The Companys ability
to access capital when needed is not assured and, if not achieved on a timely basis, will materially harm its business, financial
condition and results of operations. These uncertainties create substantial doubt about the Companys ability to continue
as a going concern. No adjustment has been made to our financial statements as a result of this uncertainty.</t>
  </si>
  <si>
    <t>Significant Accounting Policies</t>
  </si>
  <si>
    <t>Significant
Accounting Policies There have been no significant
changes to the Companys significant accounting policies as described in the Companys Annual Report on Form 10-K
for the year ended December 31, 2015.</t>
  </si>
  <si>
    <t>New Accounting Pronouncements</t>
  </si>
  <si>
    <t>New Accounting Pronouncements In August 2016, the Financial Accounting
Standards Board (FASB) updated accounting guidance on the following eight specific cash flow classification issue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s in securitization transactions; and (8) separately identifiable cash flows and application
of the predominance principle. Current GAAP does not include specific guidance on these eight cash flow classification issues.
These updates are effective for reporting periods beginning after December 15, 2017, with early adoption permitted. The Company
is currently assessing the impact these updates will have on the Condensed Financial Statements. In May 2016, the FASB updated accounting
guidance rescinding certain SEC Staff Observer comments that indicated that registrants should not rely on the following SEC Staff
Observer comments upon adoption of Topic 606: (a) Revenue and Expense Recognition for Freight Services in Process (b) Accounting
for Shipping and Handling Fees and Costs, (c) Accounting for Consideration Given by a Vendor to a Customer (including Reseller
of the Vendors Products) (d) Accounting for Gas-Balancing Arrangements (that is, use of the entitlements method).
In addition, as a result of the amendments in Update 2014-16, the SEC staff is rescinding its SEC Staff Announcement, Determining
the Nature of a Host Contract Related to a Hybrid Instrument Issued in the Form of a Share under Topic 815, effective concurrently
with Update 2014-16. The Company is currently evaluating the impact of this guidance on its consolidated financial position, results
of operations and cash flows. In April 2016, the FASB issued guidance
to clarify the following two aspects of Topic 606: (a) identifying performance obligations; and (b) the licensing implementation
guidance. The amendments do not change the core principle of the guidance in Topic 606. The effective date and transition requirements
for the amendments are the same as the effective date and transition requirements in Topic 606: The guidance is effective for the
Company beginning January 1, 2018, although early adoption is permitted beginning January 1, 2017. The Company is currently evaluating
the impact of this guidance on its consolidated financial position, results of operations and cash flows. In March 2016 the FASB updated the accounting
guidance related to stock compensation. This update simplifies the accounting for employee share-based payment transactions, including
the accounting for income taxes, forfeitures, and statutory tax withholding requirements, as well as classification in the statement
of cash flows. The Company is still evaluating the impact that this standard will have on its consolidated financial statements. In February 2016, the FASB updated the
accounting guidance related to leases as part of a joint project with the International Accounting Standards Board (IASB)
to increase transparency and comparability among organizations by recognizing lease assets and lease liabilities on the balance
sheet and disclosing key information about leasing arrangements. Under the new guidance, a lessee will be required to recognize
assets and liabilities for capital and operating leases with lease terms of more than 12 months. Additionally, this update will
require disclosures to help investors and other financial statement users better understand the amount, timing, and uncertainty
of cash flows arising from leases, including qualitative and quantitative requirements. For public business entities, the amendments
are effective for fiscal years beginning after December 15, 2018, including interim periods within those fiscal years, with early
adoption permitted. The Company is currently evaluating the potential impact this new standard may have on its financial statements. In August 2014, the FASB updated the
accounting guidance related to disclosure of uncertainties about an entitys ability to continue as a going concern. The
new standard provides guidance on determining when and how to disclose going concern uncertainties in the financial statements.
It requires management to perform interim and annual assessments of an entitys ability to continue as a going concern. The
new standard is effective for annual periods ending after December 15, 2016, and interim periods thereafter. Early adoption is
permitted. The impact on the Companys financial statements of adopting the new standard is currently being assessed by management. In May 2014, the FASB updated the accounting
guidance related to revenue from contracts with customers, which supersedes nearly all existing revenue recognition guidance under
U.S. GAAP. The core principle is that a company should recognize revenue when promised goods or services are transferred to customers
in an amount that reflects the consideration to which an entity expects to be entitled for those goods or services. The standard
defines a five step process to achieve this core principle and, in doing so, more judgment and estimates may be required within
the revenue recognition process than are required under existing U.S. GAAP. The standard is effective for annual periods beginning
after December 15, 2017, and interim periods therein, and shall be applied either retrospectively to each period presented or
as a cumulative-effect adjustment as of the date of adoption. The Company is evaluating the potential impact of this adoption
on its consolidated financial statements.</t>
  </si>
  <si>
    <t>Organization and Summary of Significant Accounting Policies (Tables)</t>
  </si>
  <si>
    <t>Schedule of Reconciliation of Effect of Reclassifications on Condensed Consolidated Balance Sheet</t>
  </si>
  <si>
    <t xml:space="preserve"> The following is a reconciliation of
the effect of these reclassifications on the Companys Condensed Consolidated Balance Sheet at December 31, 2015 (in thousands):
December 31, 2015
As Reported Adjustments As Revised
Assets:
Prepaid expenses and other current assets $ 821 $ (592 ) $ 229
Liabilities:
Current portion of long-term debt 16,957 (592 ) 16,365 </t>
  </si>
  <si>
    <t>Inventories (Tables)</t>
  </si>
  <si>
    <t>Components of Inventory</t>
  </si>
  <si>
    <t>The components of inventory were as
follows (in thousands):
September 30, 2016 December 31, 2015
Raw materials $ 759 $ 819
WIP 154 235
Finished Goods 6,938 8,077
Total inventory $ 7,851 $ 9,131 Finished goods include consigned inventory
in the amounts of approximately $3.4 million and $3.5 million as of September 30, 2016 and December 31, 2015, respectively.</t>
  </si>
  <si>
    <t>Intangible Assets (Tables)</t>
  </si>
  <si>
    <t>Schedule of Intangible Assets</t>
  </si>
  <si>
    <t xml:space="preserve">Intangible assets consisted of the following
(in thousands):
September 30, 2016 December 31, 2015
Customer relationships $ 3,990 $ 3,990
Developed technology 4,685 4,685
Other patents and patent applications 562 562
Trademarks 350 350
Total intangibles 9,587 9,587
Less accumulated amortization (6,275 ) (5,900 )
Total intangibles net of amortization $ 3,312 $ 3,687 </t>
  </si>
  <si>
    <t>Fair Value Measurements (Tables)</t>
  </si>
  <si>
    <t>Schedule of Financial Liabilities Measured at Fair Value on Recurring Basis by Level within Fair Value Hierarchy</t>
  </si>
  <si>
    <t xml:space="preserve">The following tables set forth the financial
liabilities measured at fair value on a recurring basis by level within the fair value hierarchy at September 30, 2016 and December
31, 2015:
Fair Value Measurements at September 30, 2016
Description Level 1 Level 2 Level 3 Total
Derivative liability
Common stock warrants $ - $ - $ 548 $ 548
Total derivative liability $ - $ - $ 548 $ 548
Fair Value Measurements at December 31, 2015
Description Level 1 Level 2 Level 3 Total
Derivative liability
Common stock warrants $ - $ - $ 598 $ 598
Total derivative liability $ - $ - $ 598 $ 598 </t>
  </si>
  <si>
    <t>Schedule of Reconciliation of Derivative Liability Measured on Recurring Basis Using Unobservable Inputs (Level 3)</t>
  </si>
  <si>
    <t>The following table presents a reconciliation
of the derivative liabilities measured at fair value on a recurring basis using significant unobservable inputs (Level 3) during
the nine months ended September 30, 2016 and 2015:
Common Stock Warrants Convertible Notes Total Derivative Liability
Balance at December 31, 2014 $ (11,358 ) $ (2,612 ) $ (13,970 )
Issuances of derivatives (14,556 ) - (14,556 )
Modifcation of terms (382 ) - (382 )
Decrease in liability due to debt conversions - 179 179
Decrease in liability due to warrants being exercised 10,326 - 10,326
Extinguishment of derivatives - 3,468 3,468
Change in fair value 1,687 (1,035 ) 652
Balance at September 30, 2015 $ (14,283 ) $ - $ (14,283 )
Balance at December 31, 2015 $ (598 ) $ - $ (598 )
Issuances of derivatives - - -
Extinguishment of derivative liabilities - - -
Change in fair value included in earnings, as other income 50 - 50
Balance at September 30, 2016 $ (548 ) $ - $ (548 )</t>
  </si>
  <si>
    <t>Schedule of Assumptions used in Estimating Common Stock Warrant Liability</t>
  </si>
  <si>
    <t>The assumptions used in estimating the
common stock warrant liability at September 30, 2016 and December 31, 2015 were as follows:
September 30, 2016 December 31, 2015
Weighted-average risk free interest rate 0.99 % 1.71 %
Weighted-average expected life (in years) 3.4 3.7
Expected dividend yield 0 % 0 %
Weighted average expected volatility 122 % 119 %</t>
  </si>
  <si>
    <t>Accrued Liabilities (Tables)</t>
  </si>
  <si>
    <t>Schedule of Accrued Liabilities</t>
  </si>
  <si>
    <t xml:space="preserve">Accrued liabilities consisted of the
following (in thousands):
September 30, 2016 December 31, 2015
Commissions $ 440 $ 867
Payroll and related expenses 562 683
Royalties 407 515
Interest payable 95 222
Final loan payment fees 1,219 783
Other 1,151 351
Total accrued liabilities $ 3,874 $ 3,421 </t>
  </si>
  <si>
    <t>Debt (Tables)</t>
  </si>
  <si>
    <t>Schedule of Outstanding Long-Term Debt</t>
  </si>
  <si>
    <t xml:space="preserve">Outstanding long-term debt consisted
of the following (in thousands):
September 30, 2016 December 31, 2015
Outstanding Principal Unamortized Discount and Debt Issuance Costs Net Carrying Amount Outstanding Principal Unamortized Discount and Debt Issuance Costs Net Carrying Amount
Hercules Term Loan 8,981 (549 ) 8,432 17,051 (1,420 ) 15,631
Convertible Note - - - - - -
Magna Note - - - 763 (29 ) 734
Total debt 8,981 (549 ) 8,432 17,814 (1,449 ) 16,365
Less: Current portion (8,981 ) 549 (8,432 ) (17,814 ) 1,449 (16,365 )
Long-term debt $ - $ - $ - $ - $ - $ - </t>
  </si>
  <si>
    <t>Schedule of Future Principal Payments on Debt</t>
  </si>
  <si>
    <t xml:space="preserve">The following summarizes by year the
future principal payments as of September 30, 2016 (in thousands):
Years Ending December 31, Hercules Term Loan Total
2016 $ 1,564 $ 1,564
2017 6,779 6,779
2018 638 638
Total future principal payments $ 8,981 $ 8,981 </t>
  </si>
  <si>
    <t>Stock-Based Compensation (Tables)</t>
  </si>
  <si>
    <t>Summary of Stock Option Activity</t>
  </si>
  <si>
    <t xml:space="preserve">A summary of the Companys stock
option activity for the nine months ended September 30, 2016 was as follows:
Options Weighted-Average Exercise Price
Outstanding at December 31, 2015 112,373 $ 41.53
Granted 39,354 $ 1.37
Expired (13,702 ) $ 24.22
Outstanding at September 30, 2016 138,025 $ 32.29
Exercisable at September 30, 2016 94,069 $ 48.26
Vested and expected to vest at September 30, 2016 136,889 $ 32.79 </t>
  </si>
  <si>
    <t>Schedule of Black-Scholes-Merton Option Pricing Model</t>
  </si>
  <si>
    <t>. The following weighted average assumptions
were used in the calculation to estimate the fair value of options granted to employees during the nine months ended September
30, 2016 and 2015:
Nine Months Ended September 30
2016 2015
Weighted-average risk-free interest rate 1.63 % 1.64 %
Weighted-average expected life (in years) 6.3 6.3
Expected dividend yield 0 % 0 %
Weighted-average expected volatility 65 % 48 %</t>
  </si>
  <si>
    <t>Schedule of Employee Service Share-based Compensation, Allocation of Recognized Period Costs</t>
  </si>
  <si>
    <t xml:space="preserve">Total stock-based compensation expense
included in the condensed consolidated statements of operations and comprehensive loss was allocated as follows (in thousands):
Three Months Ended September 30, Nine Months Ended September 30,
2016 2015 2016 2015
Cost of revenue $ 6 $ 11 $ 13 $ 45
Research and development 18 8 71 167
General and administrative 20 46 95 405
Selling and marketing 1 11 18 163
Capitalized into inventory 11 20 14 66
Total stock-based compensation expense $ 56 $ 96 $ 211 $ 846 </t>
  </si>
  <si>
    <t>Schedule of Unrecognized Compensation Cost, Nonvested Awards</t>
  </si>
  <si>
    <t>Unrecognized stock-based compensation
at September 30, 2016 was as follows (in thousands):
Unrecognized Stock- Based Compensation Weighted Average Remaining Period of Recognition (in years)
Stock options $ 313 1.3</t>
  </si>
  <si>
    <t>Organization and Summary of Significant Accounting Policies (Details Narrative) - USD ($) $ in Thousands</t>
  </si>
  <si>
    <t>Dec. 31, 2014</t>
  </si>
  <si>
    <t>Debt instrument, payment terms</t>
  </si>
  <si>
    <t>As discussed further in Note 7, in June 2014, the Company entered into a term loan with Hercules Technology Growth Capital, Inc. (Hercules Technology), as administrative and collateral agent for the lenders thereunder and as lender, and Hercules Technology III, LP, (HT III and, together with Hercules Technology, Hercules) as lender (the Hercules Term Loan). The Hercules Term Loan has a liquidity covenant that requires the Company to maintain a cash balance of not less than $3.5 million at September 30, 2016.</t>
  </si>
  <si>
    <t>Hercules Term Loan [Member] | Minimum [Member]</t>
  </si>
  <si>
    <t>Organization and Summary of Significant Accounting Policies - Schedule of Reconciliation of Effect of Reclassifications on Condensed Consolidated Balance Sheet (Details) - USD ($) $ in Thousands</t>
  </si>
  <si>
    <t>Antidilutive Securities Excluded from Computation of Earnings Per Share [Line Items]</t>
  </si>
  <si>
    <t>Previously Reported [Member]</t>
  </si>
  <si>
    <t>Adjustment [Member]</t>
  </si>
  <si>
    <t>Basic and Diluted Net Loss Per Common Share (Details Narrative) - shares</t>
  </si>
  <si>
    <t>Common Stock [Member]</t>
  </si>
  <si>
    <t>Potentially dilutive securities</t>
  </si>
  <si>
    <t>Inventories (Details Narrative) - USD ($) $ in Thousands</t>
  </si>
  <si>
    <t>Finished goods include consigned inventory</t>
  </si>
  <si>
    <t>Inventories - Components of Inventory (Details) - USD ($) $ in Thousands</t>
  </si>
  <si>
    <t>Raw materials</t>
  </si>
  <si>
    <t>WIP</t>
  </si>
  <si>
    <t>Finished Goods</t>
  </si>
  <si>
    <t>Total inventory</t>
  </si>
  <si>
    <t>Intangible Assets (Details Narrative) $ in Thousands</t>
  </si>
  <si>
    <t>Sep. 30, 2016USD ($)</t>
  </si>
  <si>
    <t>Estimated amortization expense, remainder of 2016</t>
  </si>
  <si>
    <t>Estimated amortization expense, 2017</t>
  </si>
  <si>
    <t>Estimated amortization expense, 2018</t>
  </si>
  <si>
    <t>Estimated amortization expense, 2019</t>
  </si>
  <si>
    <t>Estimated amortization expense, 2020</t>
  </si>
  <si>
    <t>Estimated amortization expense, 2021</t>
  </si>
  <si>
    <t>Estimated amortization expense, thereafter</t>
  </si>
  <si>
    <t>Intangible Assets - Schedule of Intangible Assets (Details) - USD ($) $ in Thousands</t>
  </si>
  <si>
    <t>Finite-Lived Intangible Assets [Line Items]</t>
  </si>
  <si>
    <t>Total intangibles</t>
  </si>
  <si>
    <t>Less accumulated amortization</t>
  </si>
  <si>
    <t>Total intangibles net of amortization</t>
  </si>
  <si>
    <t>Trademarks [Member]</t>
  </si>
  <si>
    <t>Customer Relationships [Member]</t>
  </si>
  <si>
    <t>Developed Technology [Member]</t>
  </si>
  <si>
    <t>Other Patents And Patent Applications [Member]</t>
  </si>
  <si>
    <t>Fair Value Measurements (Details Narrative) - USD ($)</t>
  </si>
  <si>
    <t>Financial assets measured on recurring basis</t>
  </si>
  <si>
    <t>Fair Value Measurements - Schedule of Financial Liabilities Measured at Fair Value on Recurring Basis by Level within Fair Value Hierarchy (Details) - USD ($) $ in Thousands</t>
  </si>
  <si>
    <t>Fair Value, Assets and Liabilities Measured on Recurring and Nonrecurring Basis [Line Items]</t>
  </si>
  <si>
    <t>Fair Value, Measurements, Recurring [Member] | Common Stock Warrants [Member]</t>
  </si>
  <si>
    <t>Fair Value, Inputs, Level 1 [Member] | Fair Value, Measurements, Recurring [Member]</t>
  </si>
  <si>
    <t>Fair Value, Inputs, Level 1 [Member] | Fair Value, Measurements, Recurring [Member] | Common Stock Warrants [Member]</t>
  </si>
  <si>
    <t>Fair Value, Inputs, Level 2 [Member] | Fair Value, Measurements, Recurring [Member]</t>
  </si>
  <si>
    <t>Fair Value, Inputs, Level 2 [Member] | Fair Value, Measurements, Recurring [Member] | Common Stock Warrants [Member]</t>
  </si>
  <si>
    <t>Fair Value, Inputs, Level 3 [Member] | Fair Value, Measurements, Recurring [Member]</t>
  </si>
  <si>
    <t>Fair Value, Inputs, Level 3 [Member] | Fair Value, Measurements, Recurring [Member] | Common Stock Warrants [Member]</t>
  </si>
  <si>
    <t>Fair Value Measurements - Schedule of Reconciliation of Derivative Liability Measured on Recurring Basis Using Unobservable Inputs (Level 3) (Details) - Derivative Financial Instruments, Liabilities [Member] - USD ($) $ in Thousands</t>
  </si>
  <si>
    <t>Fair Value, Liabilities Measured on Recurring Basis, Unobservable Input Reconciliation [Line Items]</t>
  </si>
  <si>
    <t>Beginning balance</t>
  </si>
  <si>
    <t>Issuances of derivatives</t>
  </si>
  <si>
    <t>Modifcation of terms</t>
  </si>
  <si>
    <t>Decrease in liability due to debt conversions</t>
  </si>
  <si>
    <t>Decrease in liability due to warrants being exercised</t>
  </si>
  <si>
    <t>Extinguishment of derivatives</t>
  </si>
  <si>
    <t>Change in fair value</t>
  </si>
  <si>
    <t>Decrease in fair value included in earnings, as other income</t>
  </si>
  <si>
    <t>Ending balance</t>
  </si>
  <si>
    <t>Common Stock Warrants [Member]</t>
  </si>
  <si>
    <t>Convertible Notes [Member]</t>
  </si>
  <si>
    <t>Fair Value Measurements - Schedule of Assumptions used in Estimating Common Stock Warrant Liability (Details)</t>
  </si>
  <si>
    <t>12 Months Ended</t>
  </si>
  <si>
    <t>Weighted-average risk free interest rate</t>
  </si>
  <si>
    <t>0.99%</t>
  </si>
  <si>
    <t>1.71%</t>
  </si>
  <si>
    <t>Weighted-average expected life (in years)</t>
  </si>
  <si>
    <t>3 years 4 months 24 days</t>
  </si>
  <si>
    <t>3 years 8 months 12 days</t>
  </si>
  <si>
    <t>Expected dividend yield</t>
  </si>
  <si>
    <t>0.00%</t>
  </si>
  <si>
    <t>Weighted average expected volatility</t>
  </si>
  <si>
    <t>122.00%</t>
  </si>
  <si>
    <t>119.00%</t>
  </si>
  <si>
    <t>Accrued Liabilities - Schedule of Accrued Liabilities (Details) - USD ($) $ in Thousands</t>
  </si>
  <si>
    <t>Accrued Liabilities, Current [Abstract]</t>
  </si>
  <si>
    <t>Commissions</t>
  </si>
  <si>
    <t>Payroll and related expenses</t>
  </si>
  <si>
    <t>Royalties</t>
  </si>
  <si>
    <t>Interest payable</t>
  </si>
  <si>
    <t>Final loan payment fees</t>
  </si>
  <si>
    <t>Other</t>
  </si>
  <si>
    <t>Total accrued liabilities</t>
  </si>
  <si>
    <t>Debt (Details Narrative) - USD ($) $ / shares in Units, $ in Thousands</t>
  </si>
  <si>
    <t>Apr. 28, 2016</t>
  </si>
  <si>
    <t>Apr. 18, 2016</t>
  </si>
  <si>
    <t>Apr. 04, 2016</t>
  </si>
  <si>
    <t>Sep. 08, 2015</t>
  </si>
  <si>
    <t>Jun. 30, 2014</t>
  </si>
  <si>
    <t>Jul. 31, 2016</t>
  </si>
  <si>
    <t>May 06, 2016</t>
  </si>
  <si>
    <t>Apr. 02, 2016</t>
  </si>
  <si>
    <t>Aug. 31, 2014</t>
  </si>
  <si>
    <t>Debt principal amount</t>
  </si>
  <si>
    <t>Number of shares issued</t>
  </si>
  <si>
    <t>Exchange Agreement [Member]</t>
  </si>
  <si>
    <t>Debt maturity date</t>
  </si>
  <si>
    <t>Apr. 3,
		2018</t>
  </si>
  <si>
    <t>Percentage of loan bear interest rate</t>
  </si>
  <si>
    <t>6.00%</t>
  </si>
  <si>
    <t>Debt principal balance</t>
  </si>
  <si>
    <t>Debt instrument conversion price</t>
  </si>
  <si>
    <t>Hercules Term Loan [Member]</t>
  </si>
  <si>
    <t>Term loan fee amount</t>
  </si>
  <si>
    <t>Final payment fee for debt</t>
  </si>
  <si>
    <t>12.70%</t>
  </si>
  <si>
    <t>Term loan, payment terms</t>
  </si>
  <si>
    <t>Principal payments commenced August 1, 2015 and are currently being made in equal monthly installments of approximately $500,000, with the remainder due at maturity.</t>
  </si>
  <si>
    <t>Debt instrument, periodic payment, principal</t>
  </si>
  <si>
    <t>Hercules Term Loan [Member] | Prime Rate [Member]</t>
  </si>
  <si>
    <t>9.20%</t>
  </si>
  <si>
    <t>12.50%</t>
  </si>
  <si>
    <t>Riverside Merchant Partners, LLC [Member]</t>
  </si>
  <si>
    <t>Subordinated convertible promissory notes</t>
  </si>
  <si>
    <t>Riverside Merchant Partners, LLC [Member] | Hercules and Riverside Debt Assignment [Member]</t>
  </si>
  <si>
    <t>Debt additional principal</t>
  </si>
  <si>
    <t>Magna Note [Member]</t>
  </si>
  <si>
    <t>Magna Note [Member] | Securities Purchase Agreement [Member]</t>
  </si>
  <si>
    <t>Aug. 11,
		2016</t>
  </si>
  <si>
    <t>Riverside Debt [Member]</t>
  </si>
  <si>
    <t>Derivative Liability</t>
  </si>
  <si>
    <t>First Amendment to Loan and Security Agreement [Member] | Hercules Term Loan [Member]</t>
  </si>
  <si>
    <t>Debt instrument, covenant description</t>
  </si>
  <si>
    <t>The Amendment modified the liquidity covenant to reduce the minimum cash balance required by $500,000 for every $1.0 million paid in principal to a minimum of $2.5 million. The minimum cash and cash equivalents balance required to maintain compliance with the minimum liquidity covenant at September 30, 2016 was $3.5 million.</t>
  </si>
  <si>
    <t>First Amendment to Loan and Security Agreement [Member] | Hercules Term Loan [Member] | Minimum [Member]</t>
  </si>
  <si>
    <t>Exchange Agreement [Member] | First, Second and Third Exchange Agreement [Member]</t>
  </si>
  <si>
    <t>Exchange Agreement [Member] | Hercules and Riverside Debt Assignment [Member]</t>
  </si>
  <si>
    <t>Warrant to purchase shares of common stock</t>
  </si>
  <si>
    <t>Number of shares reduced</t>
  </si>
  <si>
    <t>Exchange Agreement [Member] | Hercules Term Loan [Member]</t>
  </si>
  <si>
    <t>Financing costs</t>
  </si>
  <si>
    <t>Debt conversion original debt amount</t>
  </si>
  <si>
    <t>Debt instrument converted shares</t>
  </si>
  <si>
    <t>Exchange Agreement [Member] | Riverside Debt [Member]</t>
  </si>
  <si>
    <t>Common stock closing price per share</t>
  </si>
  <si>
    <t>Debt Instrument premium amount</t>
  </si>
  <si>
    <t>Fair Value of Warrants</t>
  </si>
  <si>
    <t>Exchange Agreement [Member] | Riverside Debt [Member] | Warrant [Member]</t>
  </si>
  <si>
    <t>Warrant exercise price per share</t>
  </si>
  <si>
    <t>Exchange Agreement [Member] | Riverside Debt [Member] | Hercules Term Loan [Member]</t>
  </si>
  <si>
    <t>Debt beneficial conversion feature</t>
  </si>
  <si>
    <t>Hercules Technology Capital, Inc. [Member] | Loan and Security Agreement [Member]</t>
  </si>
  <si>
    <t>Jan. 1,
		2018</t>
  </si>
  <si>
    <t>Hercules Term Loan [Member] | Riverside Merchant Partners, LLC [Member]</t>
  </si>
  <si>
    <t>Debt - Schedule of Outstanding Long-Term Debt (Details) - USD ($) $ in Thousands</t>
  </si>
  <si>
    <t>Debt Instrument [Line Items]</t>
  </si>
  <si>
    <t>Total debt, outstanding principal</t>
  </si>
  <si>
    <t>Total debt, unamortized discount</t>
  </si>
  <si>
    <t>Total debt, net carrying amount</t>
  </si>
  <si>
    <t>Current portion, outstanding principal</t>
  </si>
  <si>
    <t>Current portion, unamortized discount</t>
  </si>
  <si>
    <t>Current portion, net carrying amount</t>
  </si>
  <si>
    <t>Long-term debt, outstanding principal</t>
  </si>
  <si>
    <t>Long-term debt, unamortized discount</t>
  </si>
  <si>
    <t>Debt - Schedule of Future Principal Payments on Debt (Details) - USD ($) $ in Thousands</t>
  </si>
  <si>
    <t>Line of Credit Facility [Line Items]</t>
  </si>
  <si>
    <t>Total future principal payments</t>
  </si>
  <si>
    <t>Convertible Notes Payable [Member]</t>
  </si>
  <si>
    <t>Hercules Term Loan [Member] | Convertible Notes Payable [Member]</t>
  </si>
  <si>
    <t>Equity (Details Narrative) - USD ($) $ / shares in Units, $ in Thousands</t>
  </si>
  <si>
    <t>Jul. 08, 2016</t>
  </si>
  <si>
    <t>Common stock, issued</t>
  </si>
  <si>
    <t>Preferred stock, issued</t>
  </si>
  <si>
    <t>Proceeds from issuance of warrants</t>
  </si>
  <si>
    <t>Proceeds from issuance of common stock</t>
  </si>
  <si>
    <t>Effective conversion rate</t>
  </si>
  <si>
    <t>Fair value of excess carrying value per shares</t>
  </si>
  <si>
    <t>Fair value of excess carrying value</t>
  </si>
  <si>
    <t>Class A Units [Member]</t>
  </si>
  <si>
    <t>Class B Units [Member]</t>
  </si>
  <si>
    <t>Proceeds from issuance of preferred stock</t>
  </si>
  <si>
    <t>Preferred Stock [Member]</t>
  </si>
  <si>
    <t>Convertible preferred stock shares conversion</t>
  </si>
  <si>
    <t>Secondary Offering [Member]</t>
  </si>
  <si>
    <t>Class of unit description</t>
  </si>
  <si>
    <t>Each Class A Unit consisted of one share of common stock and one warrant to purchase one share of common stock.  Each Class B Unit consisted of one share of preferred stock convertible into 1,000 shares of common stock and warrants to purchase 1,000 shares of common stock.</t>
  </si>
  <si>
    <t>Secondary Offering [Member] | Class A Units [Member]</t>
  </si>
  <si>
    <t>Number of units sold</t>
  </si>
  <si>
    <t>Price per unit</t>
  </si>
  <si>
    <t>Warrants purchase of common stock shares</t>
  </si>
  <si>
    <t>Secondary Offering [Member] | Class A Units [Member] | Underwriters [Member]</t>
  </si>
  <si>
    <t>Secondary Offering [Member] | Class B Units [Member] | Underwriters [Member]</t>
  </si>
  <si>
    <t>Series A Warrants [Member]</t>
  </si>
  <si>
    <t>Common stock shares, issued</t>
  </si>
  <si>
    <t>Number of shares issued upon cashless exercise warrants</t>
  </si>
  <si>
    <t>Common Stock [Member] | Secondary Offering [Member]</t>
  </si>
  <si>
    <t>Riverside [Member]</t>
  </si>
  <si>
    <t>Preferred Stock [Member] | Secondary Offering [Member]</t>
  </si>
  <si>
    <t>Warrants [Member] | Secondary Offering [Member]</t>
  </si>
  <si>
    <t>Convertible Preferred Stock [Member] | Secondary Offering [Member]</t>
  </si>
  <si>
    <t>Number of Common stock received</t>
  </si>
  <si>
    <t>Stock-Based Compensation (Details Narrative) - 2012 Plan [Member] - shares</t>
  </si>
  <si>
    <t>1 Months Ended</t>
  </si>
  <si>
    <t>May 31, 2016</t>
  </si>
  <si>
    <t>Shares issuable with respect to awards granted</t>
  </si>
  <si>
    <t>Number of shares available for grant</t>
  </si>
  <si>
    <t>Minimum [Member]</t>
  </si>
  <si>
    <t>Shares issuable with respect to awards maximum shares</t>
  </si>
  <si>
    <t>Maximum [Member]</t>
  </si>
  <si>
    <t>Stock-Based Compensation - Summary of Stock Option Activity (Details)</t>
  </si>
  <si>
    <t>Sep. 30, 2016$ / sharesshares</t>
  </si>
  <si>
    <t>Options, Outstanding at beginning of period | shares</t>
  </si>
  <si>
    <t>Options, Granted | shares</t>
  </si>
  <si>
    <t>Options, Expired | shares</t>
  </si>
  <si>
    <t>Options, Outstanding at end of period | shares</t>
  </si>
  <si>
    <t>Options, Exercisable at end of period | shares</t>
  </si>
  <si>
    <t>Options, Vested and expected to vest at end of period | shares</t>
  </si>
  <si>
    <t>Weighted Average Exercise Price, Outstanding at beginning of period | $ / shares</t>
  </si>
  <si>
    <t>Weighted Average Exercise Price, Granted | $ / shares</t>
  </si>
  <si>
    <t>Weighted Average Exercise Price, Expired | $ / shares</t>
  </si>
  <si>
    <t>Weighted Average Exercise Price, Outstanding at end of period | $ / shares</t>
  </si>
  <si>
    <t>Weighted Average Exercise Price, Exercisable at end of period | $ / shares</t>
  </si>
  <si>
    <t>Weighted Average Exercise Price, Vested and expected to vest at end of period | $ / shares</t>
  </si>
  <si>
    <t>Stock-Based Compensation - Schedule of Black-Scholes-Merton Option Pricing Model (Details) - Employee Stock Option [Member]</t>
  </si>
  <si>
    <t>Share-based Compensation Arrangement by Share-based Payment Award [Line Items]</t>
  </si>
  <si>
    <t>Weighted-average risk-free interest rate</t>
  </si>
  <si>
    <t>1.63%</t>
  </si>
  <si>
    <t>1.64%</t>
  </si>
  <si>
    <t>6 years 3 months 18 days</t>
  </si>
  <si>
    <t>Weighted-average expected volatility</t>
  </si>
  <si>
    <t>65.00%</t>
  </si>
  <si>
    <t>48.00%</t>
  </si>
  <si>
    <t>Stock-Based Compensation - Schedule of Employee Service Share-based Compensation, Allocation of Recognized Period Costs (Details) - USD ($) $ in Thousands</t>
  </si>
  <si>
    <t>Share-based Compensation Arrangement by Share-based Payment Award, Compensation Cost [Line Items]</t>
  </si>
  <si>
    <t>Total stock-based compensation expense</t>
  </si>
  <si>
    <t>Cost Of Revenue [Member]</t>
  </si>
  <si>
    <t>Research and Development [Member]</t>
  </si>
  <si>
    <t>General and Administrative [Member]</t>
  </si>
  <si>
    <t>Selling and Marketing [Member]</t>
  </si>
  <si>
    <t>Capitalized Into Inventory [Member]</t>
  </si>
  <si>
    <t>Stock-Based Compensation - Schedule of Unrecognized Compensation Cost, Nonvested Awards (Details) - Employee Stock Option [Member] $ in Thousands</t>
  </si>
  <si>
    <t>Unrecognized stock-based compensation</t>
  </si>
  <si>
    <t>Weighted average remaining period of recognition (in years)</t>
  </si>
  <si>
    <t>1 year 3 months 18 days</t>
  </si>
  <si>
    <t>Commitments and Contingencies (Details Narrative) $ in Thousands</t>
  </si>
  <si>
    <t>Apr. 02, 2016USD ($)</t>
  </si>
  <si>
    <t>Hampshire MedTech Partners II, GP [Member]</t>
  </si>
  <si>
    <t>Seeks damages amount</t>
  </si>
  <si>
    <t>Subsequent Events (Details Narrative) $ in Thousands</t>
  </si>
  <si>
    <t>Oct. 03, 2016USD ($)Employees</t>
  </si>
  <si>
    <t>Sep. 30, 2015USD ($)</t>
  </si>
  <si>
    <t>Subsequent Event [Line Items]</t>
  </si>
  <si>
    <t>Cash operating expenses</t>
  </si>
  <si>
    <t>Subsequent Event [Member]</t>
  </si>
  <si>
    <t>Restructuring costs</t>
  </si>
  <si>
    <t>Subsequent Event [Member] | Employees [Member]</t>
  </si>
  <si>
    <t>Number of staff employees | Employees</t>
  </si>
  <si>
    <t>Number of employees reduction percentage</t>
  </si>
  <si>
    <t>38.00%</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26902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6" t="n">
        <v>26402501</v>
      </c>
    </row>
    <row r="12" spans="1:3">
      <c r="A12" s="4" t="s">
        <v>19</v>
      </c>
      <c r="B12" s="4" t="s">
        <v>20</v>
      </c>
    </row>
    <row r="13" spans="1:3">
      <c r="A13" s="4" t="s">
        <v>21</v>
      </c>
      <c r="B13" s="5" t="s">
        <v>22</v>
      </c>
    </row>
    <row r="14" spans="1:3">
      <c r="A14" s="4" t="s">
        <v>23</v>
      </c>
      <c r="B14"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1"/>
    <col customWidth="1" max="2" min="2" width="80"/>
  </cols>
  <sheetData>
    <row r="1" spans="1:2">
      <c r="A1" s="1" t="s">
        <v>171</v>
      </c>
      <c r="B1" s="2" t="s">
        <v>1</v>
      </c>
    </row>
    <row r="2" spans="1:2">
      <c r="B2" s="2" t="s">
        <v>2</v>
      </c>
    </row>
    <row r="3" spans="1:2">
      <c r="A3" s="3" t="s">
        <v>140</v>
      </c>
    </row>
    <row r="4" spans="1:2">
      <c r="A4" s="4" t="s">
        <v>172</v>
      </c>
      <c r="B4" s="4" t="s">
        <v>173</v>
      </c>
    </row>
    <row r="5" spans="1:2">
      <c r="A5" s="4" t="s">
        <v>174</v>
      </c>
      <c r="B5" s="4" t="s">
        <v>175</v>
      </c>
    </row>
    <row r="6" spans="1:2">
      <c r="A6" s="4" t="s">
        <v>176</v>
      </c>
      <c r="B6" s="4" t="s">
        <v>177</v>
      </c>
    </row>
    <row r="7" spans="1:2">
      <c r="A7" s="4" t="s">
        <v>178</v>
      </c>
      <c r="B7" s="4" t="s">
        <v>179</v>
      </c>
    </row>
    <row r="8" spans="1:2">
      <c r="A8" s="4" t="s">
        <v>180</v>
      </c>
      <c r="B8" s="4" t="s">
        <v>181</v>
      </c>
    </row>
    <row r="9" spans="1:2">
      <c r="A9" s="4" t="s">
        <v>182</v>
      </c>
      <c r="B9"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4</v>
      </c>
      <c r="B1" s="2" t="s">
        <v>1</v>
      </c>
    </row>
    <row r="2" spans="1:2">
      <c r="B2" s="2" t="s">
        <v>2</v>
      </c>
    </row>
    <row r="3" spans="1:2">
      <c r="A3" s="3" t="s">
        <v>140</v>
      </c>
    </row>
    <row r="4" spans="1:2">
      <c r="A4" s="4" t="s">
        <v>185</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87</v>
      </c>
      <c r="B1" s="2" t="s">
        <v>1</v>
      </c>
    </row>
    <row r="2" spans="1:2">
      <c r="B2" s="2" t="s">
        <v>2</v>
      </c>
    </row>
    <row r="3" spans="1:2">
      <c r="A3" s="3" t="s">
        <v>145</v>
      </c>
    </row>
    <row r="4" spans="1:2">
      <c r="A4" s="4" t="s">
        <v>188</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0613</v>
      </c>
      <c r="C3" s="7" t="n">
        <v>11485</v>
      </c>
    </row>
    <row r="4" spans="1:3">
      <c r="A4" s="4" t="s">
        <v>28</v>
      </c>
      <c r="B4" s="6" t="n">
        <v>1270</v>
      </c>
      <c r="C4" s="6" t="n">
        <v>2660</v>
      </c>
    </row>
    <row r="5" spans="1:3">
      <c r="A5" s="4" t="s">
        <v>29</v>
      </c>
      <c r="B5" s="6" t="n">
        <v>375</v>
      </c>
      <c r="C5" s="6" t="n">
        <v>229</v>
      </c>
    </row>
    <row r="6" spans="1:3">
      <c r="A6" s="4" t="s">
        <v>30</v>
      </c>
      <c r="B6" s="6" t="n">
        <v>7851</v>
      </c>
      <c r="C6" s="6" t="n">
        <v>9131</v>
      </c>
    </row>
    <row r="7" spans="1:3">
      <c r="A7" s="4" t="s">
        <v>31</v>
      </c>
      <c r="B7" s="6" t="n">
        <v>20109</v>
      </c>
      <c r="C7" s="6" t="n">
        <v>23505</v>
      </c>
    </row>
    <row r="8" spans="1:3">
      <c r="A8" s="4" t="s">
        <v>32</v>
      </c>
      <c r="B8" s="6" t="n">
        <v>1816</v>
      </c>
      <c r="C8" s="6" t="n">
        <v>2472</v>
      </c>
    </row>
    <row r="9" spans="1:3">
      <c r="A9" s="4" t="s">
        <v>33</v>
      </c>
      <c r="B9" s="6" t="n">
        <v>3312</v>
      </c>
      <c r="C9" s="6" t="n">
        <v>3687</v>
      </c>
    </row>
    <row r="10" spans="1:3">
      <c r="A10" s="4" t="s">
        <v>34</v>
      </c>
      <c r="B10" s="6" t="n">
        <v>6163</v>
      </c>
      <c r="C10" s="6" t="n">
        <v>6163</v>
      </c>
    </row>
    <row r="11" spans="1:3">
      <c r="A11" s="4" t="s">
        <v>35</v>
      </c>
      <c r="B11" s="6" t="n">
        <v>35</v>
      </c>
      <c r="C11" s="6" t="n">
        <v>35</v>
      </c>
    </row>
    <row r="12" spans="1:3">
      <c r="A12" s="4" t="s">
        <v>36</v>
      </c>
      <c r="B12" s="6" t="n">
        <v>31435</v>
      </c>
      <c r="C12" s="6" t="n">
        <v>35862</v>
      </c>
    </row>
    <row r="13" spans="1:3">
      <c r="A13" s="3" t="s">
        <v>37</v>
      </c>
    </row>
    <row r="14" spans="1:3">
      <c r="A14" s="4" t="s">
        <v>38</v>
      </c>
      <c r="B14" s="6" t="n">
        <v>693</v>
      </c>
      <c r="C14" s="6" t="n">
        <v>643</v>
      </c>
    </row>
    <row r="15" spans="1:3">
      <c r="A15" s="4" t="s">
        <v>39</v>
      </c>
      <c r="B15" s="6" t="n">
        <v>3874</v>
      </c>
      <c r="C15" s="6" t="n">
        <v>3421</v>
      </c>
    </row>
    <row r="16" spans="1:3">
      <c r="A16" s="4" t="s">
        <v>40</v>
      </c>
      <c r="B16" s="6" t="n">
        <v>19</v>
      </c>
      <c r="C16" s="4" t="s">
        <v>41</v>
      </c>
    </row>
    <row r="17" spans="1:3">
      <c r="A17" s="4" t="s">
        <v>42</v>
      </c>
      <c r="B17" s="6" t="n">
        <v>8432</v>
      </c>
      <c r="C17" s="6" t="n">
        <v>16365</v>
      </c>
    </row>
    <row r="18" spans="1:3">
      <c r="A18" s="4" t="s">
        <v>43</v>
      </c>
      <c r="B18" s="6" t="n">
        <v>13018</v>
      </c>
      <c r="C18" s="6" t="n">
        <v>20429</v>
      </c>
    </row>
    <row r="19" spans="1:3">
      <c r="A19" s="4" t="s">
        <v>44</v>
      </c>
      <c r="B19" s="6" t="n">
        <v>348</v>
      </c>
      <c r="C19" s="6" t="n">
        <v>432</v>
      </c>
    </row>
    <row r="20" spans="1:3">
      <c r="A20" s="4" t="s">
        <v>45</v>
      </c>
      <c r="B20" s="4" t="s">
        <v>41</v>
      </c>
      <c r="C20" s="4" t="s">
        <v>41</v>
      </c>
    </row>
    <row r="21" spans="1:3">
      <c r="A21" s="4" t="s">
        <v>46</v>
      </c>
      <c r="B21" s="6" t="n">
        <v>33</v>
      </c>
      <c r="C21" s="4" t="s">
        <v>41</v>
      </c>
    </row>
    <row r="22" spans="1:3">
      <c r="A22" s="4" t="s">
        <v>47</v>
      </c>
      <c r="B22" s="6" t="n">
        <v>163</v>
      </c>
      <c r="C22" s="6" t="n">
        <v>171</v>
      </c>
    </row>
    <row r="23" spans="1:3">
      <c r="A23" s="4" t="s">
        <v>48</v>
      </c>
      <c r="B23" s="6" t="n">
        <v>548</v>
      </c>
      <c r="C23" s="6" t="n">
        <v>598</v>
      </c>
    </row>
    <row r="24" spans="1:3">
      <c r="A24" s="3" t="s">
        <v>49</v>
      </c>
    </row>
    <row r="25" spans="1:3">
      <c r="A25" s="4" t="s">
        <v>50</v>
      </c>
      <c r="B25" s="4" t="s">
        <v>41</v>
      </c>
      <c r="C25" s="4" t="s">
        <v>41</v>
      </c>
    </row>
    <row r="26" spans="1:3">
      <c r="A26" s="4" t="s">
        <v>51</v>
      </c>
      <c r="B26" s="6" t="n">
        <v>264</v>
      </c>
      <c r="C26" s="6" t="n">
        <v>109</v>
      </c>
    </row>
    <row r="27" spans="1:3">
      <c r="A27" s="4" t="s">
        <v>52</v>
      </c>
      <c r="B27" s="6" t="n">
        <v>226388</v>
      </c>
      <c r="C27" s="6" t="n">
        <v>210660</v>
      </c>
    </row>
    <row r="28" spans="1:3">
      <c r="A28" s="4" t="s">
        <v>53</v>
      </c>
      <c r="B28" s="6" t="n">
        <v>-209327</v>
      </c>
      <c r="C28" s="6" t="n">
        <v>-196537</v>
      </c>
    </row>
    <row r="29" spans="1:3">
      <c r="A29" s="4" t="s">
        <v>54</v>
      </c>
      <c r="B29" s="6" t="n">
        <v>17325</v>
      </c>
      <c r="C29" s="6" t="n">
        <v>14232</v>
      </c>
    </row>
    <row r="30" spans="1:3">
      <c r="A30" s="4" t="s">
        <v>55</v>
      </c>
      <c r="B30" s="7" t="n">
        <v>31435</v>
      </c>
      <c r="C30" s="7" t="n">
        <v>3586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90</v>
      </c>
      <c r="B1" s="2" t="s">
        <v>1</v>
      </c>
    </row>
    <row r="2" spans="1:2">
      <c r="B2" s="2" t="s">
        <v>2</v>
      </c>
    </row>
    <row r="3" spans="1:2">
      <c r="A3" s="3" t="s">
        <v>148</v>
      </c>
    </row>
    <row r="4" spans="1:2">
      <c r="A4" s="4" t="s">
        <v>191</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193</v>
      </c>
      <c r="B1" s="2" t="s">
        <v>1</v>
      </c>
    </row>
    <row r="2" spans="1:2">
      <c r="B2" s="2" t="s">
        <v>2</v>
      </c>
    </row>
    <row r="3" spans="1:2">
      <c r="A3" s="3" t="s">
        <v>151</v>
      </c>
    </row>
    <row r="4" spans="1:2">
      <c r="A4" s="4" t="s">
        <v>194</v>
      </c>
      <c r="B4" s="4" t="s">
        <v>195</v>
      </c>
    </row>
    <row r="5" spans="1:2">
      <c r="A5" s="4" t="s">
        <v>196</v>
      </c>
      <c r="B5" s="4" t="s">
        <v>197</v>
      </c>
    </row>
    <row r="6" spans="1:2">
      <c r="A6" s="4" t="s">
        <v>198</v>
      </c>
      <c r="B6"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0</v>
      </c>
      <c r="B1" s="2" t="s">
        <v>1</v>
      </c>
    </row>
    <row r="2" spans="1:2">
      <c r="B2" s="2" t="s">
        <v>2</v>
      </c>
    </row>
    <row r="3" spans="1:2">
      <c r="A3" s="3" t="s">
        <v>154</v>
      </c>
    </row>
    <row r="4" spans="1:2">
      <c r="A4" s="4" t="s">
        <v>201</v>
      </c>
      <c r="B4"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r="1" spans="1:2">
      <c r="A1" s="1" t="s">
        <v>203</v>
      </c>
      <c r="B1" s="2" t="s">
        <v>1</v>
      </c>
    </row>
    <row r="2" spans="1:2">
      <c r="B2" s="2" t="s">
        <v>2</v>
      </c>
    </row>
    <row r="3" spans="1:2">
      <c r="A3" s="3" t="s">
        <v>157</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08</v>
      </c>
      <c r="B1" s="2" t="s">
        <v>1</v>
      </c>
    </row>
    <row r="2" spans="1:2">
      <c r="B2" s="2" t="s">
        <v>2</v>
      </c>
    </row>
    <row r="3" spans="1:2">
      <c r="A3" s="3" t="s">
        <v>163</v>
      </c>
    </row>
    <row r="4" spans="1:2">
      <c r="A4" s="4" t="s">
        <v>209</v>
      </c>
      <c r="B4" s="4" t="s">
        <v>210</v>
      </c>
    </row>
    <row r="5" spans="1:2">
      <c r="A5" s="4" t="s">
        <v>211</v>
      </c>
      <c r="B5" s="4" t="s">
        <v>212</v>
      </c>
    </row>
    <row r="6" spans="1:2">
      <c r="A6" s="4" t="s">
        <v>213</v>
      </c>
      <c r="B6" s="4" t="s">
        <v>214</v>
      </c>
    </row>
    <row r="7" spans="1:2">
      <c r="A7" s="4" t="s">
        <v>215</v>
      </c>
      <c r="B7"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 customWidth="1" max="6" min="6" width="14"/>
    <col customWidth="1" max="7" min="7" width="14"/>
  </cols>
  <sheetData>
    <row r="1" spans="1:7">
      <c r="A1" s="1" t="s">
        <v>217</v>
      </c>
      <c r="B1" s="2" t="s">
        <v>68</v>
      </c>
      <c r="D1" s="2" t="s">
        <v>1</v>
      </c>
    </row>
    <row r="2" spans="1:7">
      <c r="B2" s="2" t="s">
        <v>2</v>
      </c>
      <c r="C2" s="2" t="s">
        <v>69</v>
      </c>
      <c r="D2" s="2" t="s">
        <v>2</v>
      </c>
      <c r="E2" s="2" t="s">
        <v>69</v>
      </c>
      <c r="F2" s="2" t="s">
        <v>25</v>
      </c>
      <c r="G2" s="2" t="s">
        <v>218</v>
      </c>
    </row>
    <row r="3" spans="1:7">
      <c r="A3" s="4" t="s">
        <v>100</v>
      </c>
      <c r="B3" s="7" t="n">
        <v>4338</v>
      </c>
      <c r="C3" s="7" t="n">
        <v>10133</v>
      </c>
      <c r="D3" s="7" t="n">
        <v>12790</v>
      </c>
      <c r="E3" s="7" t="n">
        <v>21447</v>
      </c>
    </row>
    <row r="4" spans="1:7">
      <c r="A4" s="4" t="s">
        <v>114</v>
      </c>
      <c r="D4" s="6" t="n">
        <v>5257</v>
      </c>
      <c r="E4" s="6" t="n">
        <v>7065</v>
      </c>
    </row>
    <row r="5" spans="1:7">
      <c r="A5" s="4" t="s">
        <v>53</v>
      </c>
      <c r="B5" s="6" t="n">
        <v>209327</v>
      </c>
      <c r="D5" s="7" t="n">
        <v>209327</v>
      </c>
      <c r="F5" s="7" t="n">
        <v>196537</v>
      </c>
    </row>
    <row r="6" spans="1:7">
      <c r="A6" s="4" t="s">
        <v>219</v>
      </c>
      <c r="D6" s="4" t="s">
        <v>220</v>
      </c>
    </row>
    <row r="7" spans="1:7">
      <c r="A7" s="4" t="s">
        <v>27</v>
      </c>
      <c r="B7" s="6" t="n">
        <v>10613</v>
      </c>
      <c r="C7" s="7" t="n">
        <v>11268</v>
      </c>
      <c r="D7" s="7" t="n">
        <v>10613</v>
      </c>
      <c r="E7" s="7" t="n">
        <v>11268</v>
      </c>
      <c r="F7" s="7" t="n">
        <v>11485</v>
      </c>
      <c r="G7" s="7" t="n">
        <v>18247</v>
      </c>
    </row>
    <row r="8" spans="1:7">
      <c r="A8" s="4" t="s">
        <v>221</v>
      </c>
    </row>
    <row r="9" spans="1:7">
      <c r="A9" s="4" t="s">
        <v>27</v>
      </c>
      <c r="B9" s="7" t="n">
        <v>3500</v>
      </c>
      <c r="D9" s="7" t="n">
        <v>350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2</v>
      </c>
      <c r="B1" s="2" t="s">
        <v>2</v>
      </c>
      <c r="C1" s="2" t="s">
        <v>25</v>
      </c>
    </row>
    <row r="2" spans="1:3">
      <c r="A2" s="3" t="s">
        <v>223</v>
      </c>
    </row>
    <row r="3" spans="1:3">
      <c r="A3" s="4" t="s">
        <v>29</v>
      </c>
      <c r="B3" s="7" t="n">
        <v>375</v>
      </c>
      <c r="C3" s="7" t="n">
        <v>229</v>
      </c>
    </row>
    <row r="4" spans="1:3">
      <c r="A4" s="4" t="s">
        <v>42</v>
      </c>
      <c r="B4" s="7" t="n">
        <v>8432</v>
      </c>
      <c r="C4" s="6" t="n">
        <v>16365</v>
      </c>
    </row>
    <row r="5" spans="1:3">
      <c r="A5" s="4" t="s">
        <v>224</v>
      </c>
    </row>
    <row r="6" spans="1:3">
      <c r="A6" s="3" t="s">
        <v>223</v>
      </c>
    </row>
    <row r="7" spans="1:3">
      <c r="A7" s="4" t="s">
        <v>29</v>
      </c>
      <c r="C7" s="6" t="n">
        <v>821</v>
      </c>
    </row>
    <row r="8" spans="1:3">
      <c r="A8" s="4" t="s">
        <v>42</v>
      </c>
      <c r="C8" s="6" t="n">
        <v>16957</v>
      </c>
    </row>
    <row r="9" spans="1:3">
      <c r="A9" s="4" t="s">
        <v>225</v>
      </c>
    </row>
    <row r="10" spans="1:3">
      <c r="A10" s="3" t="s">
        <v>223</v>
      </c>
    </row>
    <row r="11" spans="1:3">
      <c r="A11" s="4" t="s">
        <v>29</v>
      </c>
      <c r="C11" s="6" t="n">
        <v>-592</v>
      </c>
    </row>
    <row r="12" spans="1:3">
      <c r="A12" s="4" t="s">
        <v>42</v>
      </c>
      <c r="C12" s="7" t="n">
        <v>-592</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r="A1" s="1" t="s">
        <v>226</v>
      </c>
      <c r="B1" s="2" t="s">
        <v>1</v>
      </c>
    </row>
    <row r="2" spans="1:3">
      <c r="B2" s="2" t="s">
        <v>2</v>
      </c>
      <c r="C2" s="2" t="s">
        <v>69</v>
      </c>
    </row>
    <row r="3" spans="1:3">
      <c r="A3" s="4" t="s">
        <v>227</v>
      </c>
    </row>
    <row r="4" spans="1:3">
      <c r="A4" s="4" t="s">
        <v>228</v>
      </c>
      <c r="B4" s="6" t="n">
        <v>13200000</v>
      </c>
      <c r="C4" s="6" t="n">
        <v>3000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229</v>
      </c>
      <c r="B1" s="2" t="s">
        <v>2</v>
      </c>
      <c r="C1" s="2" t="s">
        <v>25</v>
      </c>
    </row>
    <row r="2" spans="1:3">
      <c r="A2" s="3" t="s">
        <v>145</v>
      </c>
    </row>
    <row r="3" spans="1:3">
      <c r="A3" s="4" t="s">
        <v>230</v>
      </c>
      <c r="B3" s="7" t="n">
        <v>3400</v>
      </c>
      <c r="C3" s="7" t="n">
        <v>35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231</v>
      </c>
      <c r="B1" s="2" t="s">
        <v>2</v>
      </c>
      <c r="C1" s="2" t="s">
        <v>25</v>
      </c>
    </row>
    <row r="2" spans="1:3">
      <c r="A2" s="3" t="s">
        <v>145</v>
      </c>
    </row>
    <row r="3" spans="1:3">
      <c r="A3" s="4" t="s">
        <v>232</v>
      </c>
      <c r="B3" s="7" t="n">
        <v>759</v>
      </c>
      <c r="C3" s="7" t="n">
        <v>819</v>
      </c>
    </row>
    <row r="4" spans="1:3">
      <c r="A4" s="4" t="s">
        <v>233</v>
      </c>
      <c r="B4" s="6" t="n">
        <v>154</v>
      </c>
      <c r="C4" s="6" t="n">
        <v>235</v>
      </c>
    </row>
    <row r="5" spans="1:3">
      <c r="A5" s="4" t="s">
        <v>234</v>
      </c>
      <c r="B5" s="6" t="n">
        <v>6938</v>
      </c>
      <c r="C5" s="6" t="n">
        <v>8077</v>
      </c>
    </row>
    <row r="6" spans="1:3">
      <c r="A6" s="4" t="s">
        <v>235</v>
      </c>
      <c r="B6" s="7" t="n">
        <v>7851</v>
      </c>
      <c r="C6" s="7" t="n">
        <v>913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6</v>
      </c>
      <c r="B1" s="2" t="s">
        <v>2</v>
      </c>
      <c r="C1" s="2" t="s">
        <v>25</v>
      </c>
    </row>
    <row r="2" spans="1:3">
      <c r="A2" s="3" t="s">
        <v>57</v>
      </c>
    </row>
    <row r="3" spans="1:3">
      <c r="A3" s="4" t="s">
        <v>58</v>
      </c>
      <c r="B3" s="7" t="n">
        <v>22</v>
      </c>
      <c r="C3" s="7" t="n">
        <v>49</v>
      </c>
    </row>
    <row r="4" spans="1:3">
      <c r="A4" s="4" t="s">
        <v>59</v>
      </c>
      <c r="B4" s="8" t="n">
        <v>0.01</v>
      </c>
      <c r="C4" s="8" t="n">
        <v>0.01</v>
      </c>
    </row>
    <row r="5" spans="1:3">
      <c r="A5" s="4" t="s">
        <v>60</v>
      </c>
      <c r="B5" s="6" t="n">
        <v>130000000</v>
      </c>
      <c r="C5" s="6" t="n">
        <v>130000000</v>
      </c>
    </row>
    <row r="6" spans="1:3">
      <c r="A6" s="4" t="s">
        <v>61</v>
      </c>
      <c r="B6" s="6" t="n">
        <v>0</v>
      </c>
      <c r="C6" s="6" t="n">
        <v>0</v>
      </c>
    </row>
    <row r="7" spans="1:3">
      <c r="A7" s="4" t="s">
        <v>62</v>
      </c>
      <c r="B7" s="6" t="n">
        <v>0</v>
      </c>
      <c r="C7" s="6" t="n">
        <v>0</v>
      </c>
    </row>
    <row r="8" spans="1:3">
      <c r="A8" s="4" t="s">
        <v>63</v>
      </c>
      <c r="B8" s="8" t="n">
        <v>0.01</v>
      </c>
      <c r="C8" s="8" t="n">
        <v>0.01</v>
      </c>
    </row>
    <row r="9" spans="1:3">
      <c r="A9" s="4" t="s">
        <v>64</v>
      </c>
      <c r="B9" s="6" t="n">
        <v>250000000</v>
      </c>
      <c r="C9" s="6" t="n">
        <v>250000000</v>
      </c>
    </row>
    <row r="10" spans="1:3">
      <c r="A10" s="4" t="s">
        <v>65</v>
      </c>
      <c r="B10" s="6" t="n">
        <v>26402501</v>
      </c>
      <c r="C10" s="6" t="n">
        <v>10886248</v>
      </c>
    </row>
    <row r="11" spans="1:3">
      <c r="A11" s="4" t="s">
        <v>66</v>
      </c>
      <c r="B11" s="6" t="n">
        <v>26402501</v>
      </c>
      <c r="C11" s="6" t="n">
        <v>1088624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3"/>
    <col customWidth="1" max="2" min="2" width="21"/>
  </cols>
  <sheetData>
    <row r="1" spans="1:2">
      <c r="A1" s="1" t="s">
        <v>236</v>
      </c>
      <c r="B1" s="2" t="s">
        <v>237</v>
      </c>
    </row>
    <row r="2" spans="1:2">
      <c r="A2" s="3" t="s">
        <v>148</v>
      </c>
    </row>
    <row r="3" spans="1:2">
      <c r="A3" s="4" t="s">
        <v>238</v>
      </c>
      <c r="B3" s="7" t="n">
        <v>125</v>
      </c>
    </row>
    <row r="4" spans="1:2">
      <c r="A4" s="4" t="s">
        <v>239</v>
      </c>
      <c r="B4" s="6" t="n">
        <v>501</v>
      </c>
    </row>
    <row r="5" spans="1:2">
      <c r="A5" s="4" t="s">
        <v>240</v>
      </c>
      <c r="B5" s="6" t="n">
        <v>501</v>
      </c>
    </row>
    <row r="6" spans="1:2">
      <c r="A6" s="4" t="s">
        <v>241</v>
      </c>
      <c r="B6" s="6" t="n">
        <v>501</v>
      </c>
    </row>
    <row r="7" spans="1:2">
      <c r="A7" s="4" t="s">
        <v>242</v>
      </c>
      <c r="B7" s="6" t="n">
        <v>501</v>
      </c>
    </row>
    <row r="8" spans="1:2">
      <c r="A8" s="4" t="s">
        <v>243</v>
      </c>
      <c r="B8" s="6" t="n">
        <v>501</v>
      </c>
    </row>
    <row r="9" spans="1:2">
      <c r="A9" s="4" t="s">
        <v>244</v>
      </c>
      <c r="B9" s="7" t="n">
        <v>333</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5</v>
      </c>
      <c r="B1" s="2" t="s">
        <v>2</v>
      </c>
      <c r="C1" s="2" t="s">
        <v>25</v>
      </c>
    </row>
    <row r="2" spans="1:3">
      <c r="A2" s="3" t="s">
        <v>246</v>
      </c>
    </row>
    <row r="3" spans="1:3">
      <c r="A3" s="4" t="s">
        <v>247</v>
      </c>
      <c r="B3" s="7" t="n">
        <v>9587</v>
      </c>
      <c r="C3" s="7" t="n">
        <v>9587</v>
      </c>
    </row>
    <row r="4" spans="1:3">
      <c r="A4" s="4" t="s">
        <v>248</v>
      </c>
      <c r="B4" s="6" t="n">
        <v>-6275</v>
      </c>
      <c r="C4" s="6" t="n">
        <v>-5900</v>
      </c>
    </row>
    <row r="5" spans="1:3">
      <c r="A5" s="4" t="s">
        <v>249</v>
      </c>
      <c r="B5" s="6" t="n">
        <v>3312</v>
      </c>
      <c r="C5" s="6" t="n">
        <v>3687</v>
      </c>
    </row>
    <row r="6" spans="1:3">
      <c r="A6" s="4" t="s">
        <v>250</v>
      </c>
    </row>
    <row r="7" spans="1:3">
      <c r="A7" s="3" t="s">
        <v>246</v>
      </c>
    </row>
    <row r="8" spans="1:3">
      <c r="A8" s="4" t="s">
        <v>247</v>
      </c>
      <c r="B8" s="6" t="n">
        <v>350</v>
      </c>
      <c r="C8" s="6" t="n">
        <v>350</v>
      </c>
    </row>
    <row r="9" spans="1:3">
      <c r="A9" s="4" t="s">
        <v>251</v>
      </c>
    </row>
    <row r="10" spans="1:3">
      <c r="A10" s="3" t="s">
        <v>246</v>
      </c>
    </row>
    <row r="11" spans="1:3">
      <c r="A11" s="4" t="s">
        <v>247</v>
      </c>
      <c r="B11" s="6" t="n">
        <v>3990</v>
      </c>
      <c r="C11" s="6" t="n">
        <v>3990</v>
      </c>
    </row>
    <row r="12" spans="1:3">
      <c r="A12" s="4" t="s">
        <v>252</v>
      </c>
    </row>
    <row r="13" spans="1:3">
      <c r="A13" s="3" t="s">
        <v>246</v>
      </c>
    </row>
    <row r="14" spans="1:3">
      <c r="A14" s="4" t="s">
        <v>247</v>
      </c>
      <c r="B14" s="6" t="n">
        <v>4685</v>
      </c>
      <c r="C14" s="6" t="n">
        <v>4685</v>
      </c>
    </row>
    <row r="15" spans="1:3">
      <c r="A15" s="4" t="s">
        <v>253</v>
      </c>
    </row>
    <row r="16" spans="1:3">
      <c r="A16" s="3" t="s">
        <v>246</v>
      </c>
    </row>
    <row r="17" spans="1:3">
      <c r="A17" s="4" t="s">
        <v>247</v>
      </c>
      <c r="B17" s="7" t="n">
        <v>562</v>
      </c>
      <c r="C17" s="7" t="n">
        <v>562</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254</v>
      </c>
      <c r="B1" s="2" t="s">
        <v>2</v>
      </c>
      <c r="C1" s="2" t="s">
        <v>25</v>
      </c>
    </row>
    <row r="2" spans="1:3">
      <c r="A2" s="3" t="s">
        <v>151</v>
      </c>
    </row>
    <row r="3" spans="1:3">
      <c r="A3" s="4" t="s">
        <v>255</v>
      </c>
      <c r="B3" s="4" t="s">
        <v>41</v>
      </c>
      <c r="C3" s="4" t="s">
        <v>4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56</v>
      </c>
      <c r="B1" s="2" t="s">
        <v>2</v>
      </c>
      <c r="C1" s="2" t="s">
        <v>25</v>
      </c>
    </row>
    <row r="2" spans="1:3">
      <c r="A2" s="3" t="s">
        <v>257</v>
      </c>
    </row>
    <row r="3" spans="1:3">
      <c r="A3" s="4" t="s">
        <v>48</v>
      </c>
      <c r="B3" s="7" t="n">
        <v>548</v>
      </c>
      <c r="C3" s="7" t="n">
        <v>598</v>
      </c>
    </row>
    <row r="4" spans="1:3">
      <c r="A4" s="4" t="s">
        <v>258</v>
      </c>
    </row>
    <row r="5" spans="1:3">
      <c r="A5" s="3" t="s">
        <v>257</v>
      </c>
    </row>
    <row r="6" spans="1:3">
      <c r="A6" s="4" t="s">
        <v>48</v>
      </c>
      <c r="B6" s="6" t="n">
        <v>548</v>
      </c>
      <c r="C6" s="6" t="n">
        <v>598</v>
      </c>
    </row>
    <row r="7" spans="1:3">
      <c r="A7" s="4" t="s">
        <v>259</v>
      </c>
    </row>
    <row r="8" spans="1:3">
      <c r="A8" s="3" t="s">
        <v>257</v>
      </c>
    </row>
    <row r="9" spans="1:3">
      <c r="A9" s="4" t="s">
        <v>48</v>
      </c>
      <c r="B9" s="4" t="s">
        <v>41</v>
      </c>
      <c r="C9" s="4" t="s">
        <v>41</v>
      </c>
    </row>
    <row r="10" spans="1:3">
      <c r="A10" s="4" t="s">
        <v>260</v>
      </c>
    </row>
    <row r="11" spans="1:3">
      <c r="A11" s="3" t="s">
        <v>257</v>
      </c>
    </row>
    <row r="12" spans="1:3">
      <c r="A12" s="4" t="s">
        <v>48</v>
      </c>
      <c r="B12" s="4" t="s">
        <v>41</v>
      </c>
      <c r="C12" s="4" t="s">
        <v>41</v>
      </c>
    </row>
    <row r="13" spans="1:3">
      <c r="A13" s="4" t="s">
        <v>261</v>
      </c>
    </row>
    <row r="14" spans="1:3">
      <c r="A14" s="3" t="s">
        <v>257</v>
      </c>
    </row>
    <row r="15" spans="1:3">
      <c r="A15" s="4" t="s">
        <v>48</v>
      </c>
      <c r="B15" s="4" t="s">
        <v>41</v>
      </c>
      <c r="C15" s="4" t="s">
        <v>41</v>
      </c>
    </row>
    <row r="16" spans="1:3">
      <c r="A16" s="4" t="s">
        <v>262</v>
      </c>
    </row>
    <row r="17" spans="1:3">
      <c r="A17" s="3" t="s">
        <v>257</v>
      </c>
    </row>
    <row r="18" spans="1:3">
      <c r="A18" s="4" t="s">
        <v>48</v>
      </c>
      <c r="B18" s="4" t="s">
        <v>41</v>
      </c>
      <c r="C18" s="4" t="s">
        <v>41</v>
      </c>
    </row>
    <row r="19" spans="1:3">
      <c r="A19" s="4" t="s">
        <v>263</v>
      </c>
    </row>
    <row r="20" spans="1:3">
      <c r="A20" s="3" t="s">
        <v>257</v>
      </c>
    </row>
    <row r="21" spans="1:3">
      <c r="A21" s="4" t="s">
        <v>48</v>
      </c>
      <c r="B21" s="6" t="n">
        <v>548</v>
      </c>
      <c r="C21" s="6" t="n">
        <v>598</v>
      </c>
    </row>
    <row r="22" spans="1:3">
      <c r="A22" s="4" t="s">
        <v>264</v>
      </c>
    </row>
    <row r="23" spans="1:3">
      <c r="A23" s="3" t="s">
        <v>257</v>
      </c>
    </row>
    <row r="24" spans="1:3">
      <c r="A24" s="4" t="s">
        <v>48</v>
      </c>
      <c r="B24" s="7" t="n">
        <v>548</v>
      </c>
      <c r="C24" s="7" t="n">
        <v>598</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65</v>
      </c>
      <c r="B1" s="2" t="s">
        <v>1</v>
      </c>
    </row>
    <row r="2" spans="1:3">
      <c r="B2" s="2" t="s">
        <v>2</v>
      </c>
      <c r="C2" s="2" t="s">
        <v>69</v>
      </c>
    </row>
    <row r="3" spans="1:3">
      <c r="A3" s="3" t="s">
        <v>266</v>
      </c>
    </row>
    <row r="4" spans="1:3">
      <c r="A4" s="4" t="s">
        <v>267</v>
      </c>
      <c r="B4" s="7" t="n">
        <v>-598</v>
      </c>
      <c r="C4" s="7" t="n">
        <v>-13970</v>
      </c>
    </row>
    <row r="5" spans="1:3">
      <c r="A5" s="4" t="s">
        <v>268</v>
      </c>
      <c r="B5" s="4" t="s">
        <v>41</v>
      </c>
      <c r="C5" s="6" t="n">
        <v>-14556</v>
      </c>
    </row>
    <row r="6" spans="1:3">
      <c r="A6" s="4" t="s">
        <v>269</v>
      </c>
      <c r="C6" s="6" t="n">
        <v>-382</v>
      </c>
    </row>
    <row r="7" spans="1:3">
      <c r="A7" s="4" t="s">
        <v>270</v>
      </c>
      <c r="C7" s="6" t="n">
        <v>179</v>
      </c>
    </row>
    <row r="8" spans="1:3">
      <c r="A8" s="4" t="s">
        <v>271</v>
      </c>
      <c r="C8" s="6" t="n">
        <v>10326</v>
      </c>
    </row>
    <row r="9" spans="1:3">
      <c r="A9" s="4" t="s">
        <v>272</v>
      </c>
      <c r="B9" s="4" t="s">
        <v>41</v>
      </c>
      <c r="C9" s="6" t="n">
        <v>3468</v>
      </c>
    </row>
    <row r="10" spans="1:3">
      <c r="A10" s="4" t="s">
        <v>273</v>
      </c>
      <c r="C10" s="6" t="n">
        <v>652</v>
      </c>
    </row>
    <row r="11" spans="1:3">
      <c r="A11" s="4" t="s">
        <v>274</v>
      </c>
      <c r="B11" s="6" t="n">
        <v>50</v>
      </c>
    </row>
    <row r="12" spans="1:3">
      <c r="A12" s="4" t="s">
        <v>275</v>
      </c>
      <c r="B12" s="6" t="n">
        <v>-548</v>
      </c>
      <c r="C12" s="6" t="n">
        <v>-14283</v>
      </c>
    </row>
    <row r="13" spans="1:3">
      <c r="A13" s="4" t="s">
        <v>276</v>
      </c>
    </row>
    <row r="14" spans="1:3">
      <c r="A14" s="3" t="s">
        <v>266</v>
      </c>
    </row>
    <row r="15" spans="1:3">
      <c r="A15" s="4" t="s">
        <v>267</v>
      </c>
      <c r="B15" s="6" t="n">
        <v>-598</v>
      </c>
      <c r="C15" s="6" t="n">
        <v>-11358</v>
      </c>
    </row>
    <row r="16" spans="1:3">
      <c r="A16" s="4" t="s">
        <v>268</v>
      </c>
      <c r="B16" s="4" t="s">
        <v>41</v>
      </c>
      <c r="C16" s="6" t="n">
        <v>-14556</v>
      </c>
    </row>
    <row r="17" spans="1:3">
      <c r="A17" s="4" t="s">
        <v>269</v>
      </c>
      <c r="C17" s="6" t="n">
        <v>-382</v>
      </c>
    </row>
    <row r="18" spans="1:3">
      <c r="A18" s="4" t="s">
        <v>270</v>
      </c>
      <c r="C18" s="4" t="s">
        <v>41</v>
      </c>
    </row>
    <row r="19" spans="1:3">
      <c r="A19" s="4" t="s">
        <v>271</v>
      </c>
      <c r="C19" s="6" t="n">
        <v>10326</v>
      </c>
    </row>
    <row r="20" spans="1:3">
      <c r="A20" s="4" t="s">
        <v>272</v>
      </c>
      <c r="B20" s="4" t="s">
        <v>41</v>
      </c>
      <c r="C20" s="4" t="s">
        <v>41</v>
      </c>
    </row>
    <row r="21" spans="1:3">
      <c r="A21" s="4" t="s">
        <v>273</v>
      </c>
      <c r="C21" s="6" t="n">
        <v>1687</v>
      </c>
    </row>
    <row r="22" spans="1:3">
      <c r="A22" s="4" t="s">
        <v>274</v>
      </c>
      <c r="B22" s="6" t="n">
        <v>50</v>
      </c>
    </row>
    <row r="23" spans="1:3">
      <c r="A23" s="4" t="s">
        <v>275</v>
      </c>
      <c r="B23" s="6" t="n">
        <v>-548</v>
      </c>
      <c r="C23" s="6" t="n">
        <v>-14283</v>
      </c>
    </row>
    <row r="24" spans="1:3">
      <c r="A24" s="4" t="s">
        <v>277</v>
      </c>
    </row>
    <row r="25" spans="1:3">
      <c r="A25" s="3" t="s">
        <v>266</v>
      </c>
    </row>
    <row r="26" spans="1:3">
      <c r="A26" s="4" t="s">
        <v>267</v>
      </c>
      <c r="B26" s="4" t="s">
        <v>41</v>
      </c>
      <c r="C26" s="6" t="n">
        <v>-2612</v>
      </c>
    </row>
    <row r="27" spans="1:3">
      <c r="A27" s="4" t="s">
        <v>268</v>
      </c>
      <c r="B27" s="4" t="s">
        <v>41</v>
      </c>
      <c r="C27" s="4" t="s">
        <v>41</v>
      </c>
    </row>
    <row r="28" spans="1:3">
      <c r="A28" s="4" t="s">
        <v>269</v>
      </c>
      <c r="C28" s="4" t="s">
        <v>41</v>
      </c>
    </row>
    <row r="29" spans="1:3">
      <c r="A29" s="4" t="s">
        <v>270</v>
      </c>
      <c r="C29" s="6" t="n">
        <v>179</v>
      </c>
    </row>
    <row r="30" spans="1:3">
      <c r="A30" s="4" t="s">
        <v>271</v>
      </c>
      <c r="C30" s="4" t="s">
        <v>41</v>
      </c>
    </row>
    <row r="31" spans="1:3">
      <c r="A31" s="4" t="s">
        <v>272</v>
      </c>
      <c r="B31" s="4" t="s">
        <v>41</v>
      </c>
      <c r="C31" s="6" t="n">
        <v>3468</v>
      </c>
    </row>
    <row r="32" spans="1:3">
      <c r="A32" s="4" t="s">
        <v>273</v>
      </c>
      <c r="C32" s="6" t="n">
        <v>-1035</v>
      </c>
    </row>
    <row r="33" spans="1:3">
      <c r="A33" s="4" t="s">
        <v>274</v>
      </c>
      <c r="B33" s="4" t="s">
        <v>41</v>
      </c>
    </row>
    <row r="34" spans="1:3">
      <c r="A34" s="4" t="s">
        <v>275</v>
      </c>
      <c r="B34" s="4" t="s">
        <v>41</v>
      </c>
      <c r="C34" s="4" t="s">
        <v>4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r="A1" s="1" t="s">
        <v>278</v>
      </c>
      <c r="B1" s="2" t="s">
        <v>1</v>
      </c>
      <c r="C1" s="2" t="s">
        <v>279</v>
      </c>
    </row>
    <row r="2" spans="1:3">
      <c r="B2" s="2" t="s">
        <v>2</v>
      </c>
      <c r="C2" s="2" t="s">
        <v>25</v>
      </c>
    </row>
    <row r="3" spans="1:3">
      <c r="A3" s="3" t="s">
        <v>151</v>
      </c>
    </row>
    <row r="4" spans="1:3">
      <c r="A4" s="4" t="s">
        <v>280</v>
      </c>
      <c r="B4" s="4" t="s">
        <v>281</v>
      </c>
      <c r="C4" s="4" t="s">
        <v>282</v>
      </c>
    </row>
    <row r="5" spans="1:3">
      <c r="A5" s="4" t="s">
        <v>283</v>
      </c>
      <c r="B5" s="4" t="s">
        <v>284</v>
      </c>
      <c r="C5" s="4" t="s">
        <v>285</v>
      </c>
    </row>
    <row r="6" spans="1:3">
      <c r="A6" s="4" t="s">
        <v>286</v>
      </c>
      <c r="B6" s="4" t="s">
        <v>287</v>
      </c>
      <c r="C6" s="4" t="s">
        <v>287</v>
      </c>
    </row>
    <row r="7" spans="1:3">
      <c r="A7" s="4" t="s">
        <v>288</v>
      </c>
      <c r="B7" s="4" t="s">
        <v>289</v>
      </c>
      <c r="C7" s="4" t="s">
        <v>2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1</v>
      </c>
      <c r="B1" s="2" t="s">
        <v>2</v>
      </c>
      <c r="C1" s="2" t="s">
        <v>25</v>
      </c>
    </row>
    <row r="2" spans="1:3">
      <c r="A2" s="3" t="s">
        <v>292</v>
      </c>
    </row>
    <row r="3" spans="1:3">
      <c r="A3" s="4" t="s">
        <v>293</v>
      </c>
      <c r="B3" s="7" t="n">
        <v>440</v>
      </c>
      <c r="C3" s="7" t="n">
        <v>867</v>
      </c>
    </row>
    <row r="4" spans="1:3">
      <c r="A4" s="4" t="s">
        <v>294</v>
      </c>
      <c r="B4" s="6" t="n">
        <v>562</v>
      </c>
      <c r="C4" s="6" t="n">
        <v>683</v>
      </c>
    </row>
    <row r="5" spans="1:3">
      <c r="A5" s="4" t="s">
        <v>295</v>
      </c>
      <c r="B5" s="6" t="n">
        <v>407</v>
      </c>
      <c r="C5" s="6" t="n">
        <v>515</v>
      </c>
    </row>
    <row r="6" spans="1:3">
      <c r="A6" s="4" t="s">
        <v>296</v>
      </c>
      <c r="B6" s="6" t="n">
        <v>95</v>
      </c>
      <c r="C6" s="6" t="n">
        <v>222</v>
      </c>
    </row>
    <row r="7" spans="1:3">
      <c r="A7" s="4" t="s">
        <v>297</v>
      </c>
      <c r="B7" s="6" t="n">
        <v>1219</v>
      </c>
      <c r="C7" s="6" t="n">
        <v>783</v>
      </c>
    </row>
    <row r="8" spans="1:3">
      <c r="A8" s="4" t="s">
        <v>298</v>
      </c>
      <c r="B8" s="6" t="n">
        <v>1151</v>
      </c>
      <c r="C8" s="6" t="n">
        <v>351</v>
      </c>
    </row>
    <row r="9" spans="1:3">
      <c r="A9" s="4" t="s">
        <v>299</v>
      </c>
      <c r="B9" s="7" t="n">
        <v>3874</v>
      </c>
      <c r="C9" s="7" t="n">
        <v>342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L7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80"/>
    <col customWidth="1" max="6" min="6" width="15"/>
    <col customWidth="1" max="7" min="7" width="80"/>
    <col customWidth="1" max="8" min="8" width="14"/>
    <col customWidth="1" max="9" min="9" width="13"/>
    <col customWidth="1" max="10" min="10" width="14"/>
    <col customWidth="1" max="11" min="11" width="14"/>
    <col customWidth="1" max="12" min="12" width="14"/>
  </cols>
  <sheetData>
    <row r="1" spans="1:12">
      <c r="A1" s="1" t="s">
        <v>300</v>
      </c>
      <c r="B1" s="2" t="s">
        <v>301</v>
      </c>
      <c r="C1" s="2" t="s">
        <v>302</v>
      </c>
      <c r="D1" s="2" t="s">
        <v>303</v>
      </c>
      <c r="E1" s="2" t="s">
        <v>304</v>
      </c>
      <c r="F1" s="2" t="s">
        <v>305</v>
      </c>
      <c r="G1" s="2" t="s">
        <v>2</v>
      </c>
      <c r="H1" s="2" t="s">
        <v>306</v>
      </c>
      <c r="I1" s="2" t="s">
        <v>307</v>
      </c>
      <c r="J1" s="2" t="s">
        <v>308</v>
      </c>
      <c r="K1" s="2" t="s">
        <v>25</v>
      </c>
      <c r="L1" s="2" t="s">
        <v>309</v>
      </c>
    </row>
    <row r="2" spans="1:12">
      <c r="A2" s="4" t="s">
        <v>310</v>
      </c>
      <c r="G2" s="7" t="n">
        <v>8981</v>
      </c>
      <c r="K2" s="7" t="n">
        <v>17814</v>
      </c>
    </row>
    <row r="3" spans="1:12">
      <c r="A3" s="4" t="s">
        <v>311</v>
      </c>
      <c r="G3" s="6" t="n">
        <v>26402501</v>
      </c>
      <c r="K3" s="6" t="n">
        <v>10886248</v>
      </c>
    </row>
    <row r="4" spans="1:12">
      <c r="A4" s="4" t="s">
        <v>312</v>
      </c>
    </row>
    <row r="5" spans="1:12">
      <c r="A5" s="4" t="s">
        <v>313</v>
      </c>
      <c r="G5" s="4" t="s">
        <v>314</v>
      </c>
    </row>
    <row r="6" spans="1:12">
      <c r="A6" s="4" t="s">
        <v>315</v>
      </c>
      <c r="G6" s="4" t="s">
        <v>316</v>
      </c>
    </row>
    <row r="7" spans="1:12">
      <c r="A7" s="4" t="s">
        <v>317</v>
      </c>
      <c r="G7" s="7" t="n">
        <v>300</v>
      </c>
    </row>
    <row r="8" spans="1:12">
      <c r="A8" s="4" t="s">
        <v>318</v>
      </c>
      <c r="G8" s="8" t="n">
        <v>1.34</v>
      </c>
    </row>
    <row r="9" spans="1:12">
      <c r="A9" s="4" t="s">
        <v>319</v>
      </c>
    </row>
    <row r="10" spans="1:12">
      <c r="A10" s="4" t="s">
        <v>310</v>
      </c>
      <c r="G10" s="7" t="n">
        <v>8981</v>
      </c>
      <c r="K10" s="7" t="n">
        <v>17051</v>
      </c>
    </row>
    <row r="11" spans="1:12">
      <c r="A11" s="4" t="s">
        <v>320</v>
      </c>
      <c r="F11" s="7" t="n">
        <v>200</v>
      </c>
    </row>
    <row r="12" spans="1:12">
      <c r="A12" s="4" t="s">
        <v>321</v>
      </c>
      <c r="F12" s="7" t="n">
        <v>1700</v>
      </c>
    </row>
    <row r="13" spans="1:12">
      <c r="A13" s="4" t="s">
        <v>315</v>
      </c>
      <c r="G13" s="4" t="s">
        <v>322</v>
      </c>
    </row>
    <row r="14" spans="1:12">
      <c r="A14" s="4" t="s">
        <v>323</v>
      </c>
      <c r="G14" s="4" t="s">
        <v>324</v>
      </c>
    </row>
    <row r="15" spans="1:12">
      <c r="A15" s="4" t="s">
        <v>325</v>
      </c>
      <c r="G15" s="7" t="n">
        <v>500</v>
      </c>
    </row>
    <row r="16" spans="1:12">
      <c r="A16" s="4" t="s">
        <v>326</v>
      </c>
    </row>
    <row r="17" spans="1:12">
      <c r="A17" s="4" t="s">
        <v>315</v>
      </c>
      <c r="F17" s="4" t="s">
        <v>327</v>
      </c>
      <c r="G17" s="4" t="s">
        <v>328</v>
      </c>
    </row>
    <row r="18" spans="1:12">
      <c r="A18" s="4" t="s">
        <v>329</v>
      </c>
    </row>
    <row r="19" spans="1:12">
      <c r="A19" s="4" t="s">
        <v>310</v>
      </c>
      <c r="G19" s="7" t="n">
        <v>3000</v>
      </c>
    </row>
    <row r="20" spans="1:12">
      <c r="A20" s="4" t="s">
        <v>330</v>
      </c>
      <c r="G20" s="6" t="n">
        <v>3000</v>
      </c>
    </row>
    <row r="21" spans="1:12">
      <c r="A21" s="4" t="s">
        <v>331</v>
      </c>
    </row>
    <row r="22" spans="1:12">
      <c r="A22" s="4" t="s">
        <v>310</v>
      </c>
      <c r="C22" s="7" t="n">
        <v>1000</v>
      </c>
      <c r="D22" s="7" t="n">
        <v>1000</v>
      </c>
    </row>
    <row r="23" spans="1:12">
      <c r="A23" s="4" t="s">
        <v>332</v>
      </c>
      <c r="C23" s="6" t="n">
        <v>1000</v>
      </c>
      <c r="D23" s="6" t="n">
        <v>2000</v>
      </c>
    </row>
    <row r="24" spans="1:12">
      <c r="A24" s="4" t="s">
        <v>333</v>
      </c>
    </row>
    <row r="25" spans="1:12">
      <c r="A25" s="4" t="s">
        <v>310</v>
      </c>
      <c r="G25" s="4" t="s">
        <v>41</v>
      </c>
      <c r="K25" s="7" t="n">
        <v>763</v>
      </c>
    </row>
    <row r="26" spans="1:12">
      <c r="A26" s="4" t="s">
        <v>334</v>
      </c>
    </row>
    <row r="27" spans="1:12">
      <c r="A27" s="4" t="s">
        <v>310</v>
      </c>
      <c r="G27" s="7" t="n">
        <v>763</v>
      </c>
      <c r="H27" s="7" t="n">
        <v>888</v>
      </c>
      <c r="L27" s="7" t="n">
        <v>3500</v>
      </c>
    </row>
    <row r="28" spans="1:12">
      <c r="A28" s="4" t="s">
        <v>313</v>
      </c>
      <c r="G28" s="4" t="s">
        <v>335</v>
      </c>
    </row>
    <row r="29" spans="1:12">
      <c r="A29" s="4" t="s">
        <v>315</v>
      </c>
      <c r="G29" s="4" t="s">
        <v>316</v>
      </c>
    </row>
    <row r="30" spans="1:12">
      <c r="A30" s="4" t="s">
        <v>336</v>
      </c>
    </row>
    <row r="31" spans="1:12">
      <c r="A31" s="4" t="s">
        <v>337</v>
      </c>
      <c r="I31" s="7" t="n">
        <v>199</v>
      </c>
    </row>
    <row r="32" spans="1:12">
      <c r="A32" s="4" t="s">
        <v>311</v>
      </c>
      <c r="I32" s="6" t="n">
        <v>140000</v>
      </c>
    </row>
    <row r="33" spans="1:12">
      <c r="A33" s="4" t="s">
        <v>338</v>
      </c>
    </row>
    <row r="34" spans="1:12">
      <c r="A34" s="4" t="s">
        <v>310</v>
      </c>
      <c r="E34" s="7" t="n">
        <v>1000</v>
      </c>
      <c r="G34" s="7" t="n">
        <v>3500</v>
      </c>
    </row>
    <row r="35" spans="1:12">
      <c r="A35" s="4" t="s">
        <v>339</v>
      </c>
      <c r="E35" s="4" t="s">
        <v>340</v>
      </c>
    </row>
    <row r="36" spans="1:12">
      <c r="A36" s="4" t="s">
        <v>317</v>
      </c>
      <c r="E36" s="7" t="n">
        <v>2500</v>
      </c>
    </row>
    <row r="37" spans="1:12">
      <c r="A37" s="4" t="s">
        <v>341</v>
      </c>
    </row>
    <row r="38" spans="1:12">
      <c r="A38" s="4" t="s">
        <v>310</v>
      </c>
      <c r="E38" s="7" t="n">
        <v>500</v>
      </c>
    </row>
    <row r="39" spans="1:12">
      <c r="A39" s="4" t="s">
        <v>342</v>
      </c>
    </row>
    <row r="40" spans="1:12">
      <c r="A40" s="4" t="s">
        <v>317</v>
      </c>
      <c r="H40" s="7" t="n">
        <v>840</v>
      </c>
    </row>
    <row r="41" spans="1:12">
      <c r="A41" s="4" t="s">
        <v>343</v>
      </c>
    </row>
    <row r="42" spans="1:12">
      <c r="A42" s="4" t="s">
        <v>310</v>
      </c>
      <c r="D42" s="6" t="n">
        <v>2000</v>
      </c>
    </row>
    <row r="43" spans="1:12">
      <c r="A43" s="4" t="s">
        <v>332</v>
      </c>
      <c r="D43" s="7" t="n">
        <v>2000</v>
      </c>
    </row>
    <row r="44" spans="1:12">
      <c r="A44" s="4" t="s">
        <v>344</v>
      </c>
      <c r="D44" s="6" t="n">
        <v>100000</v>
      </c>
    </row>
    <row r="45" spans="1:12">
      <c r="A45" s="4" t="s">
        <v>311</v>
      </c>
      <c r="D45" s="6" t="n">
        <v>150000</v>
      </c>
    </row>
    <row r="46" spans="1:12">
      <c r="A46" s="4" t="s">
        <v>345</v>
      </c>
      <c r="D46" s="6" t="n">
        <v>140000</v>
      </c>
    </row>
    <row r="47" spans="1:12">
      <c r="A47" s="4" t="s">
        <v>346</v>
      </c>
    </row>
    <row r="48" spans="1:12">
      <c r="A48" s="4" t="s">
        <v>347</v>
      </c>
      <c r="B48" s="7" t="n">
        <v>267</v>
      </c>
    </row>
    <row r="49" spans="1:12">
      <c r="A49" s="4" t="s">
        <v>348</v>
      </c>
      <c r="B49" s="6" t="n">
        <v>244</v>
      </c>
    </row>
    <row r="50" spans="1:12">
      <c r="A50" s="4" t="s">
        <v>342</v>
      </c>
    </row>
    <row r="51" spans="1:12">
      <c r="A51" s="4" t="s">
        <v>349</v>
      </c>
      <c r="G51" s="6" t="n">
        <v>1742718</v>
      </c>
    </row>
    <row r="52" spans="1:12">
      <c r="A52" s="4" t="s">
        <v>350</v>
      </c>
    </row>
    <row r="53" spans="1:12">
      <c r="A53" s="4" t="s">
        <v>310</v>
      </c>
      <c r="D53" s="7" t="n">
        <v>1000</v>
      </c>
      <c r="J53" s="7" t="n">
        <v>1000</v>
      </c>
    </row>
    <row r="54" spans="1:12">
      <c r="A54" s="4" t="s">
        <v>332</v>
      </c>
      <c r="D54" s="7" t="n">
        <v>1000</v>
      </c>
    </row>
    <row r="55" spans="1:12">
      <c r="A55" s="4" t="s">
        <v>318</v>
      </c>
      <c r="D55" s="8" t="n">
        <v>1.43</v>
      </c>
    </row>
    <row r="56" spans="1:12">
      <c r="A56" s="4" t="s">
        <v>351</v>
      </c>
      <c r="D56" s="8" t="n">
        <v>1.63</v>
      </c>
    </row>
    <row r="57" spans="1:12">
      <c r="A57" s="4" t="s">
        <v>352</v>
      </c>
      <c r="D57" s="7" t="n">
        <v>246</v>
      </c>
    </row>
    <row r="58" spans="1:12">
      <c r="A58" s="4" t="s">
        <v>353</v>
      </c>
      <c r="D58" s="7" t="n">
        <v>106</v>
      </c>
    </row>
    <row r="59" spans="1:12">
      <c r="A59" s="4" t="s">
        <v>354</v>
      </c>
    </row>
    <row r="60" spans="1:12">
      <c r="A60" s="4" t="s">
        <v>344</v>
      </c>
      <c r="D60" s="6" t="n">
        <v>100000</v>
      </c>
    </row>
    <row r="61" spans="1:12">
      <c r="A61" s="4" t="s">
        <v>355</v>
      </c>
      <c r="D61" s="8" t="n">
        <v>1.63</v>
      </c>
    </row>
    <row r="62" spans="1:12">
      <c r="A62" s="4" t="s">
        <v>356</v>
      </c>
    </row>
    <row r="63" spans="1:12">
      <c r="A63" s="4" t="s">
        <v>310</v>
      </c>
      <c r="B63" s="6" t="n">
        <v>1000</v>
      </c>
      <c r="C63" s="6" t="n">
        <v>1000</v>
      </c>
    </row>
    <row r="64" spans="1:12">
      <c r="A64" s="4" t="s">
        <v>332</v>
      </c>
      <c r="B64" s="7" t="n">
        <v>1000</v>
      </c>
      <c r="C64" s="7" t="n">
        <v>1000</v>
      </c>
    </row>
    <row r="65" spans="1:12">
      <c r="A65" s="4" t="s">
        <v>344</v>
      </c>
      <c r="B65" s="6" t="n">
        <v>100000</v>
      </c>
    </row>
    <row r="66" spans="1:12">
      <c r="A66" s="4" t="s">
        <v>355</v>
      </c>
      <c r="B66" s="8" t="n">
        <v>1.66</v>
      </c>
    </row>
    <row r="67" spans="1:12">
      <c r="A67" s="4" t="s">
        <v>351</v>
      </c>
      <c r="B67" s="8" t="n">
        <v>1.66</v>
      </c>
      <c r="C67" s="8" t="n">
        <v>2.02</v>
      </c>
    </row>
    <row r="68" spans="1:12">
      <c r="A68" s="4" t="s">
        <v>352</v>
      </c>
      <c r="B68" s="7" t="n">
        <v>268</v>
      </c>
    </row>
    <row r="69" spans="1:12">
      <c r="A69" s="4" t="s">
        <v>357</v>
      </c>
      <c r="C69" s="7" t="n">
        <v>413</v>
      </c>
    </row>
    <row r="70" spans="1:12">
      <c r="A70" s="4" t="s">
        <v>353</v>
      </c>
      <c r="C70" s="7" t="n">
        <v>107</v>
      </c>
    </row>
    <row r="71" spans="1:12">
      <c r="A71" s="4" t="s">
        <v>358</v>
      </c>
    </row>
    <row r="72" spans="1:12">
      <c r="A72" s="4" t="s">
        <v>310</v>
      </c>
      <c r="F72" s="7" t="n">
        <v>20000</v>
      </c>
    </row>
    <row r="73" spans="1:12">
      <c r="A73" s="4" t="s">
        <v>313</v>
      </c>
      <c r="F73" s="4" t="s">
        <v>359</v>
      </c>
    </row>
    <row r="74" spans="1:12">
      <c r="A74" s="4" t="s">
        <v>360</v>
      </c>
    </row>
    <row r="75" spans="1:12">
      <c r="A75" s="4" t="s">
        <v>310</v>
      </c>
      <c r="G75" s="7" t="n">
        <v>3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61</v>
      </c>
      <c r="B1" s="2" t="s">
        <v>2</v>
      </c>
      <c r="C1" s="2" t="s">
        <v>25</v>
      </c>
    </row>
    <row r="2" spans="1:3">
      <c r="A2" s="3" t="s">
        <v>362</v>
      </c>
    </row>
    <row r="3" spans="1:3">
      <c r="A3" s="4" t="s">
        <v>363</v>
      </c>
      <c r="B3" s="7" t="n">
        <v>8981</v>
      </c>
      <c r="C3" s="7" t="n">
        <v>17814</v>
      </c>
    </row>
    <row r="4" spans="1:3">
      <c r="A4" s="4" t="s">
        <v>364</v>
      </c>
      <c r="B4" s="6" t="n">
        <v>-549</v>
      </c>
      <c r="C4" s="6" t="n">
        <v>-1449</v>
      </c>
    </row>
    <row r="5" spans="1:3">
      <c r="A5" s="4" t="s">
        <v>365</v>
      </c>
      <c r="B5" s="6" t="n">
        <v>8432</v>
      </c>
      <c r="C5" s="6" t="n">
        <v>16365</v>
      </c>
    </row>
    <row r="6" spans="1:3">
      <c r="A6" s="4" t="s">
        <v>366</v>
      </c>
      <c r="B6" s="6" t="n">
        <v>-8981</v>
      </c>
      <c r="C6" s="6" t="n">
        <v>-17814</v>
      </c>
    </row>
    <row r="7" spans="1:3">
      <c r="A7" s="4" t="s">
        <v>367</v>
      </c>
      <c r="B7" s="6" t="n">
        <v>-549</v>
      </c>
      <c r="C7" s="6" t="n">
        <v>1449</v>
      </c>
    </row>
    <row r="8" spans="1:3">
      <c r="A8" s="4" t="s">
        <v>368</v>
      </c>
      <c r="B8" s="6" t="n">
        <v>-8432</v>
      </c>
      <c r="C8" s="6" t="n">
        <v>-16365</v>
      </c>
    </row>
    <row r="9" spans="1:3">
      <c r="A9" s="4" t="s">
        <v>369</v>
      </c>
      <c r="B9" s="4" t="s">
        <v>41</v>
      </c>
      <c r="C9" s="4" t="s">
        <v>41</v>
      </c>
    </row>
    <row r="10" spans="1:3">
      <c r="A10" s="4" t="s">
        <v>370</v>
      </c>
      <c r="B10" s="4" t="s">
        <v>41</v>
      </c>
      <c r="C10" s="4" t="s">
        <v>41</v>
      </c>
    </row>
    <row r="11" spans="1:3">
      <c r="A11" s="4" t="s">
        <v>45</v>
      </c>
      <c r="B11" s="4" t="s">
        <v>41</v>
      </c>
      <c r="C11" s="4" t="s">
        <v>41</v>
      </c>
    </row>
    <row r="12" spans="1:3">
      <c r="A12" s="4" t="s">
        <v>319</v>
      </c>
    </row>
    <row r="13" spans="1:3">
      <c r="A13" s="3" t="s">
        <v>362</v>
      </c>
    </row>
    <row r="14" spans="1:3">
      <c r="A14" s="4" t="s">
        <v>363</v>
      </c>
      <c r="B14" s="6" t="n">
        <v>8981</v>
      </c>
      <c r="C14" s="6" t="n">
        <v>17051</v>
      </c>
    </row>
    <row r="15" spans="1:3">
      <c r="A15" s="4" t="s">
        <v>364</v>
      </c>
      <c r="B15" s="6" t="n">
        <v>-549</v>
      </c>
      <c r="C15" s="6" t="n">
        <v>-1420</v>
      </c>
    </row>
    <row r="16" spans="1:3">
      <c r="A16" s="4" t="s">
        <v>365</v>
      </c>
      <c r="B16" s="6" t="n">
        <v>8432</v>
      </c>
      <c r="C16" s="6" t="n">
        <v>15631</v>
      </c>
    </row>
    <row r="17" spans="1:3">
      <c r="A17" s="4" t="s">
        <v>277</v>
      </c>
    </row>
    <row r="18" spans="1:3">
      <c r="A18" s="3" t="s">
        <v>362</v>
      </c>
    </row>
    <row r="19" spans="1:3">
      <c r="A19" s="4" t="s">
        <v>363</v>
      </c>
      <c r="B19" s="4" t="s">
        <v>41</v>
      </c>
      <c r="C19" s="4" t="s">
        <v>41</v>
      </c>
    </row>
    <row r="20" spans="1:3">
      <c r="A20" s="4" t="s">
        <v>364</v>
      </c>
      <c r="B20" s="4" t="s">
        <v>41</v>
      </c>
      <c r="C20" s="4" t="s">
        <v>41</v>
      </c>
    </row>
    <row r="21" spans="1:3">
      <c r="A21" s="4" t="s">
        <v>365</v>
      </c>
      <c r="B21" s="4" t="s">
        <v>41</v>
      </c>
      <c r="C21" s="4" t="s">
        <v>41</v>
      </c>
    </row>
    <row r="22" spans="1:3">
      <c r="A22" s="4" t="s">
        <v>333</v>
      </c>
    </row>
    <row r="23" spans="1:3">
      <c r="A23" s="3" t="s">
        <v>362</v>
      </c>
    </row>
    <row r="24" spans="1:3">
      <c r="A24" s="4" t="s">
        <v>363</v>
      </c>
      <c r="B24" s="4" t="s">
        <v>41</v>
      </c>
      <c r="C24" s="6" t="n">
        <v>763</v>
      </c>
    </row>
    <row r="25" spans="1:3">
      <c r="A25" s="4" t="s">
        <v>364</v>
      </c>
      <c r="B25" s="4" t="s">
        <v>41</v>
      </c>
      <c r="C25" s="6" t="n">
        <v>-29</v>
      </c>
    </row>
    <row r="26" spans="1:3">
      <c r="A26" s="4" t="s">
        <v>365</v>
      </c>
      <c r="B26" s="4" t="s">
        <v>41</v>
      </c>
      <c r="C26" s="7" t="n">
        <v>73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71</v>
      </c>
      <c r="B1" s="2" t="s">
        <v>2</v>
      </c>
      <c r="C1" s="2" t="s">
        <v>25</v>
      </c>
    </row>
    <row r="2" spans="1:3">
      <c r="A2" s="3" t="s">
        <v>372</v>
      </c>
    </row>
    <row r="3" spans="1:3">
      <c r="A3" s="4" t="s">
        <v>373</v>
      </c>
      <c r="B3" s="7" t="n">
        <v>8432</v>
      </c>
      <c r="C3" s="7" t="n">
        <v>16365</v>
      </c>
    </row>
    <row r="4" spans="1:3">
      <c r="A4" s="4" t="s">
        <v>374</v>
      </c>
    </row>
    <row r="5" spans="1:3">
      <c r="A5" s="3" t="s">
        <v>372</v>
      </c>
    </row>
    <row r="6" spans="1:3">
      <c r="A6" s="6" t="n">
        <v>2016</v>
      </c>
      <c r="B6" s="6" t="n">
        <v>1564</v>
      </c>
    </row>
    <row r="7" spans="1:3">
      <c r="A7" s="6" t="n">
        <v>2017</v>
      </c>
      <c r="B7" s="6" t="n">
        <v>6779</v>
      </c>
    </row>
    <row r="8" spans="1:3">
      <c r="A8" s="6" t="n">
        <v>2018</v>
      </c>
      <c r="B8" s="6" t="n">
        <v>638</v>
      </c>
    </row>
    <row r="9" spans="1:3">
      <c r="A9" s="4" t="s">
        <v>373</v>
      </c>
      <c r="B9" s="6" t="n">
        <v>8981</v>
      </c>
    </row>
    <row r="10" spans="1:3">
      <c r="A10" s="4" t="s">
        <v>319</v>
      </c>
    </row>
    <row r="11" spans="1:3">
      <c r="A11" s="3" t="s">
        <v>372</v>
      </c>
    </row>
    <row r="12" spans="1:3">
      <c r="A12" s="4" t="s">
        <v>373</v>
      </c>
      <c r="B12" s="6" t="n">
        <v>8432</v>
      </c>
      <c r="C12" s="7" t="n">
        <v>15631</v>
      </c>
    </row>
    <row r="13" spans="1:3">
      <c r="A13" s="4" t="s">
        <v>375</v>
      </c>
    </row>
    <row r="14" spans="1:3">
      <c r="A14" s="3" t="s">
        <v>372</v>
      </c>
    </row>
    <row r="15" spans="1:3">
      <c r="A15" s="6" t="n">
        <v>2016</v>
      </c>
      <c r="B15" s="6" t="n">
        <v>1564</v>
      </c>
    </row>
    <row r="16" spans="1:3">
      <c r="A16" s="6" t="n">
        <v>2017</v>
      </c>
      <c r="B16" s="6" t="n">
        <v>6779</v>
      </c>
    </row>
    <row r="17" spans="1:3">
      <c r="A17" s="6" t="n">
        <v>2018</v>
      </c>
      <c r="B17" s="6" t="n">
        <v>638</v>
      </c>
    </row>
    <row r="18" spans="1:3">
      <c r="A18" s="4" t="s">
        <v>373</v>
      </c>
      <c r="B18" s="7" t="n">
        <v>898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3378</v>
      </c>
      <c r="C4" s="7" t="n">
        <v>4835</v>
      </c>
      <c r="D4" s="7" t="n">
        <v>11574</v>
      </c>
      <c r="E4" s="7" t="n">
        <v>14358</v>
      </c>
    </row>
    <row r="5" spans="1:5">
      <c r="A5" s="4" t="s">
        <v>72</v>
      </c>
      <c r="B5" s="6" t="n">
        <v>765</v>
      </c>
      <c r="C5" s="6" t="n">
        <v>1640</v>
      </c>
      <c r="D5" s="6" t="n">
        <v>2675</v>
      </c>
      <c r="E5" s="6" t="n">
        <v>4525</v>
      </c>
    </row>
    <row r="6" spans="1:5">
      <c r="A6" s="4" t="s">
        <v>73</v>
      </c>
      <c r="B6" s="6" t="n">
        <v>2613</v>
      </c>
      <c r="C6" s="6" t="n">
        <v>3195</v>
      </c>
      <c r="D6" s="6" t="n">
        <v>8899</v>
      </c>
      <c r="E6" s="6" t="n">
        <v>9833</v>
      </c>
    </row>
    <row r="7" spans="1:5">
      <c r="A7" s="3" t="s">
        <v>74</v>
      </c>
    </row>
    <row r="8" spans="1:5">
      <c r="A8" s="4" t="s">
        <v>75</v>
      </c>
      <c r="B8" s="6" t="n">
        <v>1582</v>
      </c>
      <c r="C8" s="6" t="n">
        <v>1676</v>
      </c>
      <c r="D8" s="6" t="n">
        <v>4743</v>
      </c>
      <c r="E8" s="6" t="n">
        <v>5072</v>
      </c>
    </row>
    <row r="9" spans="1:5">
      <c r="A9" s="4" t="s">
        <v>76</v>
      </c>
      <c r="B9" s="6" t="n">
        <v>1912</v>
      </c>
      <c r="C9" s="6" t="n">
        <v>1432</v>
      </c>
      <c r="D9" s="6" t="n">
        <v>4834</v>
      </c>
      <c r="E9" s="6" t="n">
        <v>4793</v>
      </c>
    </row>
    <row r="10" spans="1:5">
      <c r="A10" s="4" t="s">
        <v>77</v>
      </c>
      <c r="B10" s="6" t="n">
        <v>2326</v>
      </c>
      <c r="C10" s="6" t="n">
        <v>2893</v>
      </c>
      <c r="D10" s="6" t="n">
        <v>7514</v>
      </c>
      <c r="E10" s="6" t="n">
        <v>9376</v>
      </c>
    </row>
    <row r="11" spans="1:5">
      <c r="A11" s="4" t="s">
        <v>78</v>
      </c>
      <c r="B11" s="6" t="n">
        <v>5820</v>
      </c>
      <c r="C11" s="6" t="n">
        <v>6001</v>
      </c>
      <c r="D11" s="6" t="n">
        <v>17091</v>
      </c>
      <c r="E11" s="6" t="n">
        <v>19241</v>
      </c>
    </row>
    <row r="12" spans="1:5">
      <c r="A12" s="4" t="s">
        <v>79</v>
      </c>
      <c r="B12" s="6" t="n">
        <v>-3207</v>
      </c>
      <c r="C12" s="6" t="n">
        <v>-2806</v>
      </c>
      <c r="D12" s="6" t="n">
        <v>-8192</v>
      </c>
      <c r="E12" s="6" t="n">
        <v>-9408</v>
      </c>
    </row>
    <row r="13" spans="1:5">
      <c r="A13" s="3" t="s">
        <v>80</v>
      </c>
    </row>
    <row r="14" spans="1:5">
      <c r="A14" s="4" t="s">
        <v>81</v>
      </c>
      <c r="B14" s="6" t="n">
        <v>-745</v>
      </c>
      <c r="C14" s="6" t="n">
        <v>-1147</v>
      </c>
      <c r="D14" s="6" t="n">
        <v>-3998</v>
      </c>
      <c r="E14" s="6" t="n">
        <v>-3381</v>
      </c>
    </row>
    <row r="15" spans="1:5">
      <c r="A15" s="4" t="s">
        <v>82</v>
      </c>
      <c r="B15" s="6" t="n">
        <v>-417</v>
      </c>
      <c r="C15" s="6" t="n">
        <v>2403</v>
      </c>
      <c r="D15" s="6" t="n">
        <v>-661</v>
      </c>
      <c r="E15" s="6" t="n">
        <v>2324</v>
      </c>
    </row>
    <row r="16" spans="1:5">
      <c r="A16" s="4" t="s">
        <v>83</v>
      </c>
      <c r="B16" s="6" t="n">
        <v>26</v>
      </c>
      <c r="C16" s="6" t="n">
        <v>-7779</v>
      </c>
      <c r="D16" s="6" t="n">
        <v>50</v>
      </c>
      <c r="E16" s="6" t="n">
        <v>-8879</v>
      </c>
    </row>
    <row r="17" spans="1:5">
      <c r="A17" s="4" t="s">
        <v>84</v>
      </c>
      <c r="B17" s="4" t="s">
        <v>41</v>
      </c>
      <c r="C17" s="6" t="n">
        <v>-2</v>
      </c>
      <c r="D17" s="4" t="s">
        <v>41</v>
      </c>
      <c r="E17" s="6" t="n">
        <v>-1263</v>
      </c>
    </row>
    <row r="18" spans="1:5">
      <c r="A18" s="4" t="s">
        <v>85</v>
      </c>
      <c r="B18" s="4" t="s">
        <v>41</v>
      </c>
      <c r="C18" s="6" t="n">
        <v>-821</v>
      </c>
      <c r="D18" s="4" t="s">
        <v>41</v>
      </c>
      <c r="E18" s="6" t="n">
        <v>-821</v>
      </c>
    </row>
    <row r="19" spans="1:5">
      <c r="A19" s="4" t="s">
        <v>86</v>
      </c>
      <c r="B19" s="6" t="n">
        <v>5</v>
      </c>
      <c r="C19" s="6" t="n">
        <v>19</v>
      </c>
      <c r="D19" s="6" t="n">
        <v>11</v>
      </c>
      <c r="E19" s="6" t="n">
        <v>-19</v>
      </c>
    </row>
    <row r="20" spans="1:5">
      <c r="A20" s="4" t="s">
        <v>87</v>
      </c>
      <c r="B20" s="6" t="n">
        <v>-1131</v>
      </c>
      <c r="C20" s="6" t="n">
        <v>-7327</v>
      </c>
      <c r="D20" s="6" t="n">
        <v>-4598</v>
      </c>
      <c r="E20" s="6" t="n">
        <v>-12039</v>
      </c>
    </row>
    <row r="21" spans="1:5">
      <c r="A21" s="4" t="s">
        <v>88</v>
      </c>
      <c r="B21" s="6" t="n">
        <v>-4338</v>
      </c>
      <c r="C21" s="6" t="n">
        <v>-10133</v>
      </c>
      <c r="D21" s="6" t="n">
        <v>-12790</v>
      </c>
      <c r="E21" s="6" t="n">
        <v>-21447</v>
      </c>
    </row>
    <row r="22" spans="1:5">
      <c r="A22" s="4" t="s">
        <v>89</v>
      </c>
      <c r="B22" s="4" t="s">
        <v>41</v>
      </c>
      <c r="C22" s="4" t="s">
        <v>41</v>
      </c>
      <c r="D22" s="4" t="s">
        <v>41</v>
      </c>
      <c r="E22" s="4" t="s">
        <v>41</v>
      </c>
    </row>
    <row r="23" spans="1:5">
      <c r="A23" s="4" t="s">
        <v>90</v>
      </c>
      <c r="B23" s="6" t="n">
        <v>-4338</v>
      </c>
      <c r="C23" s="6" t="n">
        <v>-10133</v>
      </c>
      <c r="D23" s="6" t="n">
        <v>-12790</v>
      </c>
      <c r="E23" s="6" t="n">
        <v>-21447</v>
      </c>
    </row>
    <row r="24" spans="1:5">
      <c r="A24" s="3" t="s">
        <v>91</v>
      </c>
    </row>
    <row r="25" spans="1:5">
      <c r="A25" s="4" t="s">
        <v>92</v>
      </c>
      <c r="B25" s="6" t="n">
        <v>-4338</v>
      </c>
      <c r="C25" s="6" t="n">
        <v>-10133</v>
      </c>
      <c r="D25" s="6" t="n">
        <v>-12790</v>
      </c>
      <c r="E25" s="6" t="n">
        <v>-21447</v>
      </c>
    </row>
    <row r="26" spans="1:5">
      <c r="A26" s="4" t="s">
        <v>93</v>
      </c>
      <c r="B26" s="6" t="n">
        <v>-2499</v>
      </c>
      <c r="C26" s="4" t="s">
        <v>41</v>
      </c>
      <c r="D26" s="6" t="n">
        <v>-2499</v>
      </c>
      <c r="E26" s="4" t="s">
        <v>41</v>
      </c>
    </row>
    <row r="27" spans="1:5">
      <c r="A27" s="4" t="s">
        <v>94</v>
      </c>
      <c r="B27" s="7" t="n">
        <v>-6837</v>
      </c>
      <c r="C27" s="7" t="n">
        <v>-10133</v>
      </c>
      <c r="D27" s="7" t="n">
        <v>-15289</v>
      </c>
      <c r="E27" s="7" t="n">
        <v>-21447</v>
      </c>
    </row>
    <row r="28" spans="1:5">
      <c r="A28" s="3" t="s">
        <v>95</v>
      </c>
    </row>
    <row r="29" spans="1:5">
      <c r="A29" s="4" t="s">
        <v>96</v>
      </c>
      <c r="B29" s="8" t="n">
        <v>-0.3</v>
      </c>
      <c r="C29" s="8" t="n">
        <v>-2.21</v>
      </c>
      <c r="D29" s="8" t="n">
        <v>-0.97</v>
      </c>
      <c r="E29" s="8" t="n">
        <v>-6.41</v>
      </c>
    </row>
    <row r="30" spans="1:5">
      <c r="A30" s="3" t="s">
        <v>97</v>
      </c>
    </row>
    <row r="31" spans="1:5">
      <c r="A31" s="4" t="s">
        <v>96</v>
      </c>
      <c r="B31" s="6" t="n">
        <v>23048941</v>
      </c>
      <c r="C31" s="6" t="n">
        <v>4575302</v>
      </c>
      <c r="D31" s="6" t="n">
        <v>15711429</v>
      </c>
      <c r="E31" s="6" t="n">
        <v>334369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52"/>
  <sheetViews>
    <sheetView workbookViewId="0">
      <selection activeCell="A1" sqref="A1"/>
    </sheetView>
  </sheetViews>
  <sheetFormatPr baseColWidth="10" defaultRowHeight="15"/>
  <cols>
    <col customWidth="1" max="1" min="1" width="77"/>
    <col customWidth="1" max="2" min="2" width="14"/>
    <col customWidth="1" max="3" min="3" width="80"/>
    <col customWidth="1" max="4" min="4" width="14"/>
    <col customWidth="1" max="5" min="5" width="14"/>
    <col customWidth="1" max="6" min="6" width="14"/>
  </cols>
  <sheetData>
    <row r="1" spans="1:6">
      <c r="A1" s="1" t="s">
        <v>376</v>
      </c>
      <c r="B1" s="2" t="s">
        <v>377</v>
      </c>
      <c r="C1" s="2" t="s">
        <v>306</v>
      </c>
      <c r="D1" s="2" t="s">
        <v>2</v>
      </c>
      <c r="E1" s="2" t="s">
        <v>69</v>
      </c>
      <c r="F1" s="2" t="s">
        <v>25</v>
      </c>
    </row>
    <row r="2" spans="1:6">
      <c r="A2" s="4" t="s">
        <v>378</v>
      </c>
      <c r="D2" s="6" t="n">
        <v>26402501</v>
      </c>
      <c r="F2" s="6" t="n">
        <v>10886248</v>
      </c>
    </row>
    <row r="3" spans="1:6">
      <c r="A3" s="4" t="s">
        <v>379</v>
      </c>
      <c r="D3" s="6" t="n">
        <v>0</v>
      </c>
      <c r="F3" s="6" t="n">
        <v>0</v>
      </c>
    </row>
    <row r="4" spans="1:6">
      <c r="A4" s="4" t="s">
        <v>380</v>
      </c>
      <c r="D4" s="7" t="n">
        <v>448</v>
      </c>
      <c r="E4" s="4" t="s">
        <v>41</v>
      </c>
    </row>
    <row r="5" spans="1:6">
      <c r="A5" s="4" t="s">
        <v>381</v>
      </c>
      <c r="D5" s="6" t="n">
        <v>11408</v>
      </c>
      <c r="E5" s="7" t="n">
        <v>4337</v>
      </c>
    </row>
    <row r="6" spans="1:6">
      <c r="A6" s="4" t="s">
        <v>382</v>
      </c>
      <c r="B6" s="8" t="n">
        <v>0.88</v>
      </c>
    </row>
    <row r="7" spans="1:6">
      <c r="A7" s="4" t="s">
        <v>383</v>
      </c>
      <c r="B7" s="8" t="n">
        <v>0.38</v>
      </c>
    </row>
    <row r="8" spans="1:6">
      <c r="A8" s="4" t="s">
        <v>384</v>
      </c>
      <c r="B8" s="7" t="n">
        <v>2500</v>
      </c>
    </row>
    <row r="9" spans="1:6">
      <c r="A9" s="4" t="s">
        <v>385</v>
      </c>
    </row>
    <row r="10" spans="1:6">
      <c r="A10" s="4" t="s">
        <v>381</v>
      </c>
      <c r="D10" s="6" t="n">
        <v>4800</v>
      </c>
    </row>
    <row r="11" spans="1:6">
      <c r="A11" s="4" t="s">
        <v>386</v>
      </c>
    </row>
    <row r="12" spans="1:6">
      <c r="A12" s="4" t="s">
        <v>380</v>
      </c>
      <c r="D12" s="6" t="n">
        <v>3100</v>
      </c>
    </row>
    <row r="13" spans="1:6">
      <c r="A13" s="4" t="s">
        <v>381</v>
      </c>
      <c r="D13" s="6" t="n">
        <v>6800</v>
      </c>
    </row>
    <row r="14" spans="1:6">
      <c r="A14" s="4" t="s">
        <v>387</v>
      </c>
      <c r="D14" s="7" t="n">
        <v>3700</v>
      </c>
    </row>
    <row r="15" spans="1:6">
      <c r="A15" s="4" t="s">
        <v>388</v>
      </c>
    </row>
    <row r="16" spans="1:6">
      <c r="A16" s="4" t="s">
        <v>389</v>
      </c>
      <c r="D16" s="6" t="n">
        <v>7392000</v>
      </c>
    </row>
    <row r="17" spans="1:6">
      <c r="A17" s="4" t="s">
        <v>379</v>
      </c>
      <c r="D17" s="6" t="n">
        <v>7392</v>
      </c>
    </row>
    <row r="18" spans="1:6">
      <c r="A18" s="4" t="s">
        <v>227</v>
      </c>
    </row>
    <row r="19" spans="1:6">
      <c r="A19" s="4" t="s">
        <v>382</v>
      </c>
      <c r="D19" s="8" t="n">
        <v>0.5</v>
      </c>
    </row>
    <row r="20" spans="1:6">
      <c r="A20" s="4" t="s">
        <v>390</v>
      </c>
    </row>
    <row r="21" spans="1:6">
      <c r="A21" s="4" t="s">
        <v>391</v>
      </c>
      <c r="C21" s="4" t="s">
        <v>392</v>
      </c>
    </row>
    <row r="22" spans="1:6">
      <c r="A22" s="4" t="s">
        <v>380</v>
      </c>
      <c r="C22" s="7" t="n">
        <v>11400</v>
      </c>
    </row>
    <row r="23" spans="1:6">
      <c r="A23" s="4" t="s">
        <v>393</v>
      </c>
    </row>
    <row r="24" spans="1:6">
      <c r="A24" s="4" t="s">
        <v>394</v>
      </c>
      <c r="C24" s="6" t="n">
        <v>5258000</v>
      </c>
    </row>
    <row r="25" spans="1:6">
      <c r="A25" s="4" t="s">
        <v>395</v>
      </c>
      <c r="C25" s="7" t="n">
        <v>1</v>
      </c>
    </row>
    <row r="26" spans="1:6">
      <c r="A26" s="4" t="s">
        <v>389</v>
      </c>
      <c r="C26" s="6" t="n">
        <v>1000</v>
      </c>
    </row>
    <row r="27" spans="1:6">
      <c r="A27" s="4" t="s">
        <v>396</v>
      </c>
      <c r="C27" s="6" t="n">
        <v>1000</v>
      </c>
    </row>
    <row r="28" spans="1:6">
      <c r="A28" s="4" t="s">
        <v>397</v>
      </c>
    </row>
    <row r="29" spans="1:6">
      <c r="A29" s="4" t="s">
        <v>394</v>
      </c>
      <c r="C29" s="6" t="n">
        <v>1650000</v>
      </c>
    </row>
    <row r="30" spans="1:6">
      <c r="A30" s="4" t="s">
        <v>398</v>
      </c>
    </row>
    <row r="31" spans="1:6">
      <c r="A31" s="4" t="s">
        <v>394</v>
      </c>
      <c r="C31" s="6" t="n">
        <v>7392</v>
      </c>
    </row>
    <row r="32" spans="1:6">
      <c r="A32" s="4" t="s">
        <v>395</v>
      </c>
      <c r="C32" s="7" t="n">
        <v>1000</v>
      </c>
    </row>
    <row r="33" spans="1:6">
      <c r="A33" s="4" t="s">
        <v>399</v>
      </c>
    </row>
    <row r="34" spans="1:6">
      <c r="A34" s="4" t="s">
        <v>400</v>
      </c>
      <c r="D34" s="6" t="n">
        <v>536388</v>
      </c>
    </row>
    <row r="35" spans="1:6">
      <c r="A35" s="4" t="s">
        <v>401</v>
      </c>
      <c r="D35" s="6" t="n">
        <v>1137365</v>
      </c>
    </row>
    <row r="36" spans="1:6">
      <c r="A36" s="4" t="s">
        <v>227</v>
      </c>
    </row>
    <row r="37" spans="1:6">
      <c r="A37" s="4" t="s">
        <v>401</v>
      </c>
      <c r="E37" s="6" t="n">
        <v>647</v>
      </c>
    </row>
    <row r="38" spans="1:6">
      <c r="A38" s="4" t="s">
        <v>402</v>
      </c>
    </row>
    <row r="39" spans="1:6">
      <c r="A39" s="4" t="s">
        <v>378</v>
      </c>
      <c r="C39" s="6" t="n">
        <v>5258000</v>
      </c>
    </row>
    <row r="40" spans="1:6">
      <c r="A40" s="4" t="s">
        <v>403</v>
      </c>
    </row>
    <row r="41" spans="1:6">
      <c r="A41" s="4" t="s">
        <v>401</v>
      </c>
      <c r="D41" s="6" t="n">
        <v>1882718</v>
      </c>
    </row>
    <row r="42" spans="1:6">
      <c r="A42" s="4" t="s">
        <v>404</v>
      </c>
    </row>
    <row r="43" spans="1:6">
      <c r="A43" s="4" t="s">
        <v>389</v>
      </c>
      <c r="C43" s="6" t="n">
        <v>7392000</v>
      </c>
    </row>
    <row r="44" spans="1:6">
      <c r="A44" s="4" t="s">
        <v>379</v>
      </c>
      <c r="C44" s="6" t="n">
        <v>7392</v>
      </c>
    </row>
    <row r="45" spans="1:6">
      <c r="A45" s="4" t="s">
        <v>405</v>
      </c>
    </row>
    <row r="46" spans="1:6">
      <c r="A46" s="4" t="s">
        <v>395</v>
      </c>
      <c r="C46" s="7" t="n">
        <v>1</v>
      </c>
    </row>
    <row r="47" spans="1:6">
      <c r="A47" s="4" t="s">
        <v>396</v>
      </c>
      <c r="C47" s="6" t="n">
        <v>12650000</v>
      </c>
    </row>
    <row r="48" spans="1:6">
      <c r="A48" s="4" t="s">
        <v>406</v>
      </c>
    </row>
    <row r="49" spans="1:6">
      <c r="A49" s="4" t="s">
        <v>400</v>
      </c>
      <c r="D49" s="6" t="n">
        <v>446500</v>
      </c>
    </row>
    <row r="50" spans="1:6">
      <c r="A50" s="4" t="s">
        <v>389</v>
      </c>
      <c r="D50" s="6" t="n">
        <v>7392000</v>
      </c>
    </row>
    <row r="51" spans="1:6">
      <c r="A51" s="4" t="s">
        <v>379</v>
      </c>
      <c r="D51" s="6" t="n">
        <v>7392</v>
      </c>
    </row>
    <row r="52" spans="1:6">
      <c r="A52" s="4" t="s">
        <v>407</v>
      </c>
      <c r="D52" s="7" t="n">
        <v>4465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r="A1" s="1" t="s">
        <v>408</v>
      </c>
      <c r="B1" s="2" t="s">
        <v>409</v>
      </c>
    </row>
    <row r="2" spans="1:3">
      <c r="B2" s="2" t="s">
        <v>410</v>
      </c>
      <c r="C2" s="2" t="s">
        <v>2</v>
      </c>
    </row>
    <row r="3" spans="1:3">
      <c r="A3" s="4" t="s">
        <v>411</v>
      </c>
      <c r="B3" s="6" t="n">
        <v>800000</v>
      </c>
    </row>
    <row r="4" spans="1:3">
      <c r="A4" s="4" t="s">
        <v>412</v>
      </c>
      <c r="C4" s="6" t="n">
        <v>904254</v>
      </c>
    </row>
    <row r="5" spans="1:3">
      <c r="A5" s="4" t="s">
        <v>413</v>
      </c>
    </row>
    <row r="6" spans="1:3">
      <c r="A6" s="4" t="s">
        <v>414</v>
      </c>
      <c r="B6" s="6" t="n">
        <v>342425</v>
      </c>
    </row>
    <row r="7" spans="1:3">
      <c r="A7" s="4" t="s">
        <v>415</v>
      </c>
    </row>
    <row r="8" spans="1:3">
      <c r="A8" s="4" t="s">
        <v>414</v>
      </c>
      <c r="B8" s="6" t="n">
        <v>114242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30"/>
  </cols>
  <sheetData>
    <row r="1" spans="1:2">
      <c r="A1" s="1" t="s">
        <v>416</v>
      </c>
      <c r="B1" s="2" t="s">
        <v>1</v>
      </c>
    </row>
    <row r="2" spans="1:2">
      <c r="B2" s="2" t="s">
        <v>417</v>
      </c>
    </row>
    <row r="3" spans="1:2">
      <c r="A3" s="3" t="s">
        <v>163</v>
      </c>
    </row>
    <row r="4" spans="1:2">
      <c r="A4" s="4" t="s">
        <v>418</v>
      </c>
      <c r="B4" s="6" t="n">
        <v>112373</v>
      </c>
    </row>
    <row r="5" spans="1:2">
      <c r="A5" s="4" t="s">
        <v>419</v>
      </c>
      <c r="B5" s="6" t="n">
        <v>39354</v>
      </c>
    </row>
    <row r="6" spans="1:2">
      <c r="A6" s="4" t="s">
        <v>420</v>
      </c>
      <c r="B6" s="6" t="n">
        <v>-13702</v>
      </c>
    </row>
    <row r="7" spans="1:2">
      <c r="A7" s="4" t="s">
        <v>421</v>
      </c>
      <c r="B7" s="6" t="n">
        <v>138025</v>
      </c>
    </row>
    <row r="8" spans="1:2">
      <c r="A8" s="4" t="s">
        <v>422</v>
      </c>
      <c r="B8" s="6" t="n">
        <v>94069</v>
      </c>
    </row>
    <row r="9" spans="1:2">
      <c r="A9" s="4" t="s">
        <v>423</v>
      </c>
      <c r="B9" s="6" t="n">
        <v>136889</v>
      </c>
    </row>
    <row r="10" spans="1:2">
      <c r="A10" s="4" t="s">
        <v>424</v>
      </c>
      <c r="B10" s="8" t="n">
        <v>41.53</v>
      </c>
    </row>
    <row r="11" spans="1:2">
      <c r="A11" s="4" t="s">
        <v>425</v>
      </c>
      <c r="B11" s="9" t="n">
        <v>1.37</v>
      </c>
    </row>
    <row r="12" spans="1:2">
      <c r="A12" s="4" t="s">
        <v>426</v>
      </c>
      <c r="B12" s="9" t="n">
        <v>24.22</v>
      </c>
    </row>
    <row r="13" spans="1:2">
      <c r="A13" s="4" t="s">
        <v>427</v>
      </c>
      <c r="B13" s="9" t="n">
        <v>32.29</v>
      </c>
    </row>
    <row r="14" spans="1:2">
      <c r="A14" s="4" t="s">
        <v>428</v>
      </c>
      <c r="B14" s="9" t="n">
        <v>48.26</v>
      </c>
    </row>
    <row r="15" spans="1:2">
      <c r="A15" s="4" t="s">
        <v>429</v>
      </c>
      <c r="B15" s="8" t="n">
        <v>32.7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r="A1" s="1" t="s">
        <v>430</v>
      </c>
      <c r="B1" s="2" t="s">
        <v>1</v>
      </c>
    </row>
    <row r="2" spans="1:3">
      <c r="B2" s="2" t="s">
        <v>2</v>
      </c>
      <c r="C2" s="2" t="s">
        <v>69</v>
      </c>
    </row>
    <row r="3" spans="1:3">
      <c r="A3" s="3" t="s">
        <v>431</v>
      </c>
    </row>
    <row r="4" spans="1:3">
      <c r="A4" s="4" t="s">
        <v>432</v>
      </c>
      <c r="B4" s="4" t="s">
        <v>433</v>
      </c>
      <c r="C4" s="4" t="s">
        <v>434</v>
      </c>
    </row>
    <row r="5" spans="1:3">
      <c r="A5" s="4" t="s">
        <v>283</v>
      </c>
      <c r="B5" s="4" t="s">
        <v>435</v>
      </c>
      <c r="C5" s="4" t="s">
        <v>435</v>
      </c>
    </row>
    <row r="6" spans="1:3">
      <c r="A6" s="4" t="s">
        <v>286</v>
      </c>
      <c r="B6" s="4" t="s">
        <v>287</v>
      </c>
      <c r="C6" s="4" t="s">
        <v>287</v>
      </c>
    </row>
    <row r="7" spans="1:3">
      <c r="A7" s="4" t="s">
        <v>436</v>
      </c>
      <c r="B7" s="4" t="s">
        <v>437</v>
      </c>
      <c r="C7" s="4" t="s">
        <v>43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39</v>
      </c>
      <c r="B1" s="2" t="s">
        <v>68</v>
      </c>
      <c r="D1" s="2" t="s">
        <v>1</v>
      </c>
    </row>
    <row r="2" spans="1:5">
      <c r="B2" s="2" t="s">
        <v>2</v>
      </c>
      <c r="C2" s="2" t="s">
        <v>69</v>
      </c>
      <c r="D2" s="2" t="s">
        <v>2</v>
      </c>
      <c r="E2" s="2" t="s">
        <v>69</v>
      </c>
    </row>
    <row r="3" spans="1:5">
      <c r="A3" s="3" t="s">
        <v>440</v>
      </c>
    </row>
    <row r="4" spans="1:5">
      <c r="A4" s="4" t="s">
        <v>441</v>
      </c>
      <c r="B4" s="7" t="n">
        <v>56</v>
      </c>
      <c r="C4" s="7" t="n">
        <v>96</v>
      </c>
      <c r="D4" s="7" t="n">
        <v>211</v>
      </c>
      <c r="E4" s="7" t="n">
        <v>846</v>
      </c>
    </row>
    <row r="5" spans="1:5">
      <c r="A5" s="4" t="s">
        <v>442</v>
      </c>
    </row>
    <row r="6" spans="1:5">
      <c r="A6" s="3" t="s">
        <v>440</v>
      </c>
    </row>
    <row r="7" spans="1:5">
      <c r="A7" s="4" t="s">
        <v>441</v>
      </c>
      <c r="B7" s="6" t="n">
        <v>6</v>
      </c>
      <c r="C7" s="6" t="n">
        <v>11</v>
      </c>
      <c r="D7" s="6" t="n">
        <v>13</v>
      </c>
      <c r="E7" s="6" t="n">
        <v>45</v>
      </c>
    </row>
    <row r="8" spans="1:5">
      <c r="A8" s="4" t="s">
        <v>443</v>
      </c>
    </row>
    <row r="9" spans="1:5">
      <c r="A9" s="3" t="s">
        <v>440</v>
      </c>
    </row>
    <row r="10" spans="1:5">
      <c r="A10" s="4" t="s">
        <v>441</v>
      </c>
      <c r="B10" s="6" t="n">
        <v>18</v>
      </c>
      <c r="C10" s="6" t="n">
        <v>8</v>
      </c>
      <c r="D10" s="6" t="n">
        <v>71</v>
      </c>
      <c r="E10" s="6" t="n">
        <v>167</v>
      </c>
    </row>
    <row r="11" spans="1:5">
      <c r="A11" s="4" t="s">
        <v>444</v>
      </c>
    </row>
    <row r="12" spans="1:5">
      <c r="A12" s="3" t="s">
        <v>440</v>
      </c>
    </row>
    <row r="13" spans="1:5">
      <c r="A13" s="4" t="s">
        <v>441</v>
      </c>
      <c r="B13" s="6" t="n">
        <v>20</v>
      </c>
      <c r="C13" s="6" t="n">
        <v>46</v>
      </c>
      <c r="D13" s="6" t="n">
        <v>95</v>
      </c>
      <c r="E13" s="6" t="n">
        <v>405</v>
      </c>
    </row>
    <row r="14" spans="1:5">
      <c r="A14" s="4" t="s">
        <v>445</v>
      </c>
    </row>
    <row r="15" spans="1:5">
      <c r="A15" s="3" t="s">
        <v>440</v>
      </c>
    </row>
    <row r="16" spans="1:5">
      <c r="A16" s="4" t="s">
        <v>441</v>
      </c>
      <c r="B16" s="6" t="n">
        <v>1</v>
      </c>
      <c r="C16" s="6" t="n">
        <v>11</v>
      </c>
      <c r="D16" s="6" t="n">
        <v>18</v>
      </c>
      <c r="E16" s="6" t="n">
        <v>163</v>
      </c>
    </row>
    <row r="17" spans="1:5">
      <c r="A17" s="4" t="s">
        <v>446</v>
      </c>
    </row>
    <row r="18" spans="1:5">
      <c r="A18" s="3" t="s">
        <v>440</v>
      </c>
    </row>
    <row r="19" spans="1:5">
      <c r="A19" s="4" t="s">
        <v>441</v>
      </c>
      <c r="B19" s="7" t="n">
        <v>11</v>
      </c>
      <c r="C19" s="7" t="n">
        <v>20</v>
      </c>
      <c r="D19" s="7" t="n">
        <v>14</v>
      </c>
      <c r="E19" s="7" t="n">
        <v>66</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4"/>
  </cols>
  <sheetData>
    <row r="1" spans="1:2">
      <c r="A1" s="1" t="s">
        <v>447</v>
      </c>
      <c r="B1" s="2" t="s">
        <v>1</v>
      </c>
    </row>
    <row r="2" spans="1:2">
      <c r="B2" s="2" t="s">
        <v>237</v>
      </c>
    </row>
    <row r="3" spans="1:2">
      <c r="A3" s="3" t="s">
        <v>431</v>
      </c>
    </row>
    <row r="4" spans="1:2">
      <c r="A4" s="4" t="s">
        <v>448</v>
      </c>
      <c r="B4" s="7" t="n">
        <v>313</v>
      </c>
    </row>
    <row r="5" spans="1:2">
      <c r="A5" s="4" t="s">
        <v>449</v>
      </c>
      <c r="B5" s="4" t="s">
        <v>45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5"/>
    <col customWidth="1" max="2" min="2" width="21"/>
  </cols>
  <sheetData>
    <row r="1" spans="1:2">
      <c r="A1" s="1" t="s">
        <v>451</v>
      </c>
      <c r="B1" s="2" t="s">
        <v>452</v>
      </c>
    </row>
    <row r="2" spans="1:2">
      <c r="A2" s="4" t="s">
        <v>453</v>
      </c>
    </row>
    <row r="3" spans="1:2">
      <c r="A3" s="4" t="s">
        <v>454</v>
      </c>
      <c r="B3" s="7" t="n">
        <v>1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53"/>
    <col customWidth="1" max="2" min="2" width="30"/>
    <col customWidth="1" max="3" min="3" width="21"/>
    <col customWidth="1" max="4" min="4" width="21"/>
    <col customWidth="1" max="5" min="5" width="21"/>
    <col customWidth="1" max="6" min="6" width="21"/>
  </cols>
  <sheetData>
    <row r="1" spans="1:6">
      <c r="A1" s="1" t="s">
        <v>455</v>
      </c>
      <c r="B1" s="2" t="s">
        <v>456</v>
      </c>
      <c r="C1" s="2" t="s">
        <v>237</v>
      </c>
      <c r="D1" s="2" t="s">
        <v>457</v>
      </c>
      <c r="E1" s="2" t="s">
        <v>237</v>
      </c>
      <c r="F1" s="2" t="s">
        <v>457</v>
      </c>
    </row>
    <row r="2" spans="1:6">
      <c r="A2" s="3" t="s">
        <v>458</v>
      </c>
    </row>
    <row r="3" spans="1:6">
      <c r="A3" s="4" t="s">
        <v>459</v>
      </c>
      <c r="C3" s="7" t="n">
        <v>5820</v>
      </c>
      <c r="D3" s="7" t="n">
        <v>6001</v>
      </c>
      <c r="E3" s="7" t="n">
        <v>17091</v>
      </c>
      <c r="F3" s="7" t="n">
        <v>19241</v>
      </c>
    </row>
    <row r="4" spans="1:6">
      <c r="A4" s="4" t="s">
        <v>460</v>
      </c>
    </row>
    <row r="5" spans="1:6">
      <c r="A5" s="3" t="s">
        <v>458</v>
      </c>
    </row>
    <row r="6" spans="1:6">
      <c r="A6" s="4" t="s">
        <v>459</v>
      </c>
      <c r="B6" s="7" t="n">
        <v>2000</v>
      </c>
    </row>
    <row r="7" spans="1:6">
      <c r="A7" s="4" t="s">
        <v>461</v>
      </c>
      <c r="B7" s="7" t="n">
        <v>465</v>
      </c>
    </row>
    <row r="8" spans="1:6">
      <c r="A8" s="4" t="s">
        <v>462</v>
      </c>
    </row>
    <row r="9" spans="1:6">
      <c r="A9" s="3" t="s">
        <v>458</v>
      </c>
    </row>
    <row r="10" spans="1:6">
      <c r="A10" s="4" t="s">
        <v>463</v>
      </c>
      <c r="B10" s="6" t="n">
        <v>21</v>
      </c>
    </row>
    <row r="11" spans="1:6">
      <c r="A11" s="4" t="s">
        <v>464</v>
      </c>
      <c r="B11" s="4" t="s">
        <v>46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8</v>
      </c>
      <c r="B1" s="2" t="s">
        <v>1</v>
      </c>
    </row>
    <row r="2" spans="1:3">
      <c r="B2" s="2" t="s">
        <v>2</v>
      </c>
      <c r="C2" s="2" t="s">
        <v>69</v>
      </c>
    </row>
    <row r="3" spans="1:3">
      <c r="A3" s="3" t="s">
        <v>99</v>
      </c>
    </row>
    <row r="4" spans="1:3">
      <c r="A4" s="4" t="s">
        <v>100</v>
      </c>
      <c r="B4" s="7" t="n">
        <v>-12790</v>
      </c>
      <c r="C4" s="7" t="n">
        <v>-21447</v>
      </c>
    </row>
    <row r="5" spans="1:3">
      <c r="A5" s="3" t="s">
        <v>101</v>
      </c>
    </row>
    <row r="6" spans="1:3">
      <c r="A6" s="4" t="s">
        <v>102</v>
      </c>
      <c r="B6" s="6" t="n">
        <v>1123</v>
      </c>
      <c r="C6" s="6" t="n">
        <v>1265</v>
      </c>
    </row>
    <row r="7" spans="1:3">
      <c r="A7" s="4" t="s">
        <v>103</v>
      </c>
      <c r="B7" s="6" t="n">
        <v>375</v>
      </c>
      <c r="C7" s="6" t="n">
        <v>375</v>
      </c>
    </row>
    <row r="8" spans="1:3">
      <c r="A8" s="4" t="s">
        <v>104</v>
      </c>
      <c r="B8" s="6" t="n">
        <v>15</v>
      </c>
      <c r="C8" s="6" t="n">
        <v>15</v>
      </c>
    </row>
    <row r="9" spans="1:3">
      <c r="A9" s="4" t="s">
        <v>105</v>
      </c>
      <c r="B9" s="6" t="n">
        <v>1778</v>
      </c>
      <c r="C9" s="6" t="n">
        <v>1724</v>
      </c>
    </row>
    <row r="10" spans="1:3">
      <c r="A10" s="4" t="s">
        <v>82</v>
      </c>
      <c r="B10" s="6" t="n">
        <v>661</v>
      </c>
      <c r="C10" s="6" t="n">
        <v>-2324</v>
      </c>
    </row>
    <row r="11" spans="1:3">
      <c r="A11" s="4" t="s">
        <v>106</v>
      </c>
      <c r="B11" s="6" t="n">
        <v>197</v>
      </c>
      <c r="C11" s="6" t="n">
        <v>780</v>
      </c>
    </row>
    <row r="12" spans="1:3">
      <c r="A12" s="4" t="s">
        <v>83</v>
      </c>
      <c r="B12" s="6" t="n">
        <v>-50</v>
      </c>
      <c r="C12" s="6" t="n">
        <v>8879</v>
      </c>
    </row>
    <row r="13" spans="1:3">
      <c r="A13" s="4" t="s">
        <v>84</v>
      </c>
      <c r="B13" s="4" t="s">
        <v>41</v>
      </c>
      <c r="C13" s="6" t="n">
        <v>1263</v>
      </c>
    </row>
    <row r="14" spans="1:3">
      <c r="A14" s="4" t="s">
        <v>107</v>
      </c>
      <c r="B14" s="6" t="n">
        <v>-13</v>
      </c>
      <c r="C14" s="6" t="n">
        <v>-15</v>
      </c>
    </row>
    <row r="15" spans="1:3">
      <c r="A15" s="4" t="s">
        <v>108</v>
      </c>
      <c r="B15" s="6" t="n">
        <v>861</v>
      </c>
      <c r="C15" s="6" t="n">
        <v>954</v>
      </c>
    </row>
    <row r="16" spans="1:3">
      <c r="A16" s="4" t="s">
        <v>109</v>
      </c>
      <c r="B16" s="4" t="s">
        <v>41</v>
      </c>
      <c r="C16" s="6" t="n">
        <v>-7</v>
      </c>
    </row>
    <row r="17" spans="1:3">
      <c r="A17" s="4" t="s">
        <v>85</v>
      </c>
      <c r="B17" s="4" t="s">
        <v>41</v>
      </c>
      <c r="C17" s="6" t="n">
        <v>821</v>
      </c>
    </row>
    <row r="18" spans="1:3">
      <c r="A18" s="3" t="s">
        <v>110</v>
      </c>
    </row>
    <row r="19" spans="1:3">
      <c r="A19" s="4" t="s">
        <v>111</v>
      </c>
      <c r="B19" s="6" t="n">
        <v>1390</v>
      </c>
      <c r="C19" s="6" t="n">
        <v>144</v>
      </c>
    </row>
    <row r="20" spans="1:3">
      <c r="A20" s="4" t="s">
        <v>29</v>
      </c>
      <c r="B20" s="6" t="n">
        <v>-138</v>
      </c>
      <c r="C20" s="6" t="n">
        <v>-334</v>
      </c>
    </row>
    <row r="21" spans="1:3">
      <c r="A21" s="4" t="s">
        <v>112</v>
      </c>
      <c r="B21" s="6" t="n">
        <v>428</v>
      </c>
      <c r="C21" s="6" t="n">
        <v>1158</v>
      </c>
    </row>
    <row r="22" spans="1:3">
      <c r="A22" s="4" t="s">
        <v>113</v>
      </c>
      <c r="B22" s="6" t="n">
        <v>906</v>
      </c>
      <c r="C22" s="6" t="n">
        <v>-316</v>
      </c>
    </row>
    <row r="23" spans="1:3">
      <c r="A23" s="4" t="s">
        <v>114</v>
      </c>
      <c r="B23" s="6" t="n">
        <v>-5257</v>
      </c>
      <c r="C23" s="6" t="n">
        <v>-7065</v>
      </c>
    </row>
    <row r="24" spans="1:3">
      <c r="A24" s="3" t="s">
        <v>115</v>
      </c>
    </row>
    <row r="25" spans="1:3">
      <c r="A25" s="4" t="s">
        <v>116</v>
      </c>
      <c r="B25" s="6" t="n">
        <v>-427</v>
      </c>
      <c r="C25" s="6" t="n">
        <v>-501</v>
      </c>
    </row>
    <row r="26" spans="1:3">
      <c r="A26" s="4" t="s">
        <v>117</v>
      </c>
      <c r="B26" s="6" t="n">
        <v>30</v>
      </c>
      <c r="C26" s="6" t="n">
        <v>28</v>
      </c>
    </row>
    <row r="27" spans="1:3">
      <c r="A27" s="4" t="s">
        <v>118</v>
      </c>
      <c r="B27" s="6" t="n">
        <v>-397</v>
      </c>
      <c r="C27" s="6" t="n">
        <v>-473</v>
      </c>
    </row>
    <row r="28" spans="1:3">
      <c r="A28" s="3" t="s">
        <v>119</v>
      </c>
    </row>
    <row r="29" spans="1:3">
      <c r="A29" s="4" t="s">
        <v>120</v>
      </c>
      <c r="B29" s="6" t="n">
        <v>11408</v>
      </c>
      <c r="C29" s="6" t="n">
        <v>4337</v>
      </c>
    </row>
    <row r="30" spans="1:3">
      <c r="A30" s="4" t="s">
        <v>121</v>
      </c>
      <c r="B30" s="6" t="n">
        <v>448</v>
      </c>
      <c r="C30" s="4" t="s">
        <v>41</v>
      </c>
    </row>
    <row r="31" spans="1:3">
      <c r="A31" s="4" t="s">
        <v>122</v>
      </c>
      <c r="B31" s="6" t="n">
        <v>-5071</v>
      </c>
      <c r="C31" s="6" t="n">
        <v>-1158</v>
      </c>
    </row>
    <row r="32" spans="1:3">
      <c r="A32" s="4" t="s">
        <v>123</v>
      </c>
      <c r="B32" s="6" t="n">
        <v>-267</v>
      </c>
      <c r="C32" s="4" t="s">
        <v>41</v>
      </c>
    </row>
    <row r="33" spans="1:3">
      <c r="A33" s="4" t="s">
        <v>124</v>
      </c>
      <c r="B33" s="6" t="n">
        <v>-1728</v>
      </c>
      <c r="C33" s="6" t="n">
        <v>-2500</v>
      </c>
    </row>
    <row r="34" spans="1:3">
      <c r="A34" s="4" t="s">
        <v>125</v>
      </c>
      <c r="B34" s="6" t="n">
        <v>-8</v>
      </c>
      <c r="C34" s="4" t="s">
        <v>41</v>
      </c>
    </row>
    <row r="35" spans="1:3">
      <c r="A35" s="4" t="s">
        <v>126</v>
      </c>
      <c r="B35" s="4" t="s">
        <v>41</v>
      </c>
      <c r="C35" s="6" t="n">
        <v>-120</v>
      </c>
    </row>
    <row r="36" spans="1:3">
      <c r="A36" s="4" t="s">
        <v>127</v>
      </c>
      <c r="B36" s="6" t="n">
        <v>4782</v>
      </c>
      <c r="C36" s="6" t="n">
        <v>559</v>
      </c>
    </row>
    <row r="37" spans="1:3">
      <c r="A37" s="4" t="s">
        <v>128</v>
      </c>
      <c r="B37" s="6" t="n">
        <v>-872</v>
      </c>
      <c r="C37" s="6" t="n">
        <v>-6979</v>
      </c>
    </row>
    <row r="38" spans="1:3">
      <c r="A38" s="4" t="s">
        <v>129</v>
      </c>
      <c r="B38" s="6" t="n">
        <v>11485</v>
      </c>
      <c r="C38" s="6" t="n">
        <v>18247</v>
      </c>
    </row>
    <row r="39" spans="1:3">
      <c r="A39" s="4" t="s">
        <v>130</v>
      </c>
      <c r="B39" s="6" t="n">
        <v>10613</v>
      </c>
      <c r="C39" s="6" t="n">
        <v>11268</v>
      </c>
    </row>
    <row r="40" spans="1:3">
      <c r="A40" s="3" t="s">
        <v>131</v>
      </c>
    </row>
    <row r="41" spans="1:3">
      <c r="A41" s="4" t="s">
        <v>132</v>
      </c>
      <c r="B41" s="6" t="n">
        <v>2480</v>
      </c>
      <c r="C41" s="6" t="n">
        <v>202</v>
      </c>
    </row>
    <row r="42" spans="1:3">
      <c r="A42" s="4" t="s">
        <v>133</v>
      </c>
      <c r="B42" s="4" t="s">
        <v>41</v>
      </c>
      <c r="C42" s="6" t="n">
        <v>11589</v>
      </c>
    </row>
    <row r="43" spans="1:3">
      <c r="A43" s="4" t="s">
        <v>134</v>
      </c>
      <c r="B43" s="4" t="s">
        <v>41</v>
      </c>
      <c r="C43" s="6" t="n">
        <v>120</v>
      </c>
    </row>
    <row r="44" spans="1:3">
      <c r="A44" s="4" t="s">
        <v>135</v>
      </c>
      <c r="B44" s="4" t="s">
        <v>41</v>
      </c>
      <c r="C44" s="6" t="n">
        <v>382</v>
      </c>
    </row>
    <row r="45" spans="1:3">
      <c r="A45" s="4" t="s">
        <v>136</v>
      </c>
      <c r="B45" s="6" t="n">
        <v>60</v>
      </c>
      <c r="C45" s="4" t="s">
        <v>41</v>
      </c>
    </row>
    <row r="46" spans="1:3">
      <c r="A46" s="3" t="s">
        <v>137</v>
      </c>
    </row>
    <row r="47" spans="1:3">
      <c r="A47" s="4" t="s">
        <v>138</v>
      </c>
      <c r="B47" s="7" t="n">
        <v>1330</v>
      </c>
      <c r="C47" s="7" t="n">
        <v>184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12</v>
      </c>
      <c r="B1" s="2" t="s">
        <v>1</v>
      </c>
    </row>
    <row r="2" spans="1:2">
      <c r="B2" s="2" t="s">
        <v>2</v>
      </c>
    </row>
    <row r="3" spans="1:2">
      <c r="A3" s="3" t="s">
        <v>145</v>
      </c>
    </row>
    <row r="4" spans="1:2">
      <c r="A4" s="4" t="s">
        <v>112</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densed Consolidated Balance </vt:lpstr>
      <vt:lpstr>Condensed Consolidated Balance3</vt:lpstr>
      <vt:lpstr>Condensed Consolidated Statemen</vt:lpstr>
      <vt:lpstr>Condensed Consolidated Stateme5</vt:lpstr>
      <vt:lpstr>Organization and Summary of Sig</vt:lpstr>
      <vt:lpstr>Basic and Diluted Net Loss Per </vt:lpstr>
      <vt:lpstr>Inventories</vt:lpstr>
      <vt:lpstr>Intangible Assets</vt:lpstr>
      <vt:lpstr>Fair Value Measurements</vt:lpstr>
      <vt:lpstr>Accrued Liabilities</vt:lpstr>
      <vt:lpstr>Debt</vt:lpstr>
      <vt:lpstr>Equity</vt:lpstr>
      <vt:lpstr>Stock-Based Compensation</vt:lpstr>
      <vt:lpstr>Commitments and Contingencies</vt:lpstr>
      <vt:lpstr>Subsequent Events</vt:lpstr>
      <vt:lpstr>Organization and Summary of S17</vt:lpstr>
      <vt:lpstr>Organization and Summary of S18</vt:lpstr>
      <vt:lpstr>Inventories (Tables)</vt:lpstr>
      <vt:lpstr>Intangible Assets (Tables)</vt:lpstr>
      <vt:lpstr>Fair Value Measurements (Tables</vt:lpstr>
      <vt:lpstr>Accrued Liabilities (Tables)</vt:lpstr>
      <vt:lpstr>Debt (Tables)</vt:lpstr>
      <vt:lpstr>Stock-Based Compensation (Table</vt:lpstr>
      <vt:lpstr>Organization and Summary of S25</vt:lpstr>
      <vt:lpstr>Organization and Summary of S26</vt:lpstr>
      <vt:lpstr>Basic and Diluted Net Loss Pe27</vt:lpstr>
      <vt:lpstr>Inventories (Details Narrative)</vt:lpstr>
      <vt:lpstr>Inventories - Components of Inv</vt:lpstr>
      <vt:lpstr>Intangible Assets (Details Narr</vt:lpstr>
      <vt:lpstr>Intangible Assets - Schedule of</vt:lpstr>
      <vt:lpstr>Fair Value Measurements (Detail</vt:lpstr>
      <vt:lpstr>Fair Value Measurements - Sched</vt:lpstr>
      <vt:lpstr>Fair Value Measurements - Sch34</vt:lpstr>
      <vt:lpstr>Fair Value Measurements - Sch35</vt:lpstr>
      <vt:lpstr>Accrued Liabilities - Schedule </vt:lpstr>
      <vt:lpstr>Debt (Details Narrative)</vt:lpstr>
      <vt:lpstr>Debt - Schedule of Outstanding </vt:lpstr>
      <vt:lpstr>Debt - Schedule of Future Princ</vt:lpstr>
      <vt:lpstr>Equity (Details Narrative)</vt:lpstr>
      <vt:lpstr>Stock-Based Compensation (Detai</vt:lpstr>
      <vt:lpstr>Stock-Based Compensation - Summ</vt:lpstr>
      <vt:lpstr>Stock-Based Compensation - Sche</vt:lpstr>
      <vt:lpstr>Stock-Based Compensation - Sc44</vt:lpstr>
      <vt:lpstr>Stock-Based Compensation - Sc45</vt:lpstr>
      <vt:lpstr>Commitments and Contingencies (</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09:28:17Z</dcterms:created>
  <dcterms:modified xmlns:dcterms="http://purl.org/dc/terms/" xmlns:xsi="http://www.w3.org/2001/XMLSchema-instance" xsi:type="dcterms:W3CDTF">2016-11-14T09:28:17Z</dcterms:modified>
  <dc:title xmlns:dc="http://purl.org/dc/elements/1.1/">Untitled</dc:title>
  <dc:description xmlns:dc="http://purl.org/dc/elements/1.1/"/>
  <dc:subject xmlns:dc="http://purl.org/dc/elements/1.1/"/>
  <cp:keywords/>
  <cp:category/>
</cp:coreProperties>
</file>